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HAREHOLDERS' EQU" sheetId="5" r:id="rId5"/>
    <s:sheet name="STATEMENTS OF SHAREHOLDERS' EQ6" sheetId="6" r:id="rId6"/>
    <s:sheet name="STATEMENTS OF CASH FLOWS" sheetId="7" r:id="rId7"/>
    <s:sheet name="SUMMARY OF SIGNIFICANT ACCOUNTI" sheetId="8" r:id="rId8"/>
    <s:sheet name="GOING CONCERN" sheetId="9" r:id="rId9"/>
    <s:sheet name="PROPERTY AND EQUIPMENT" sheetId="10" r:id="rId10"/>
    <s:sheet name="COMMITMENTS &amp; CONTINGENCIES" sheetId="11" r:id="rId11"/>
    <s:sheet name="LOAN PAYABLE" sheetId="12" r:id="rId12"/>
    <s:sheet name="RELATED PARTY TRANSACTIONS" sheetId="13" r:id="rId13"/>
    <s:sheet name="INCOME TAXES" sheetId="14" r:id="rId14"/>
    <s:sheet name="SHAREHOLDERS' EQUITY" sheetId="15" r:id="rId15"/>
    <s:sheet name="SUBSEQUENT EVENTS" sheetId="16" r:id="rId16"/>
    <s:sheet name="SUMMARY OF SIGNIFICANT ACCOUN17" sheetId="17" r:id="rId17"/>
    <s:sheet name="SUMMARY OF SIGNIFICANT ACCOUN18" sheetId="18" r:id="rId18"/>
    <s:sheet name="PROPERTY AND EQUIPMENT (Tables)" sheetId="19" r:id="rId19"/>
    <s:sheet name="COMMITMENTS &amp; CONTINGENCIES (Ta" sheetId="20" r:id="rId20"/>
    <s:sheet name="INCOME TAXES (Tables)"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GOING CONCERN (Detail Textuals)" sheetId="27" r:id="rId27"/>
    <s:sheet name="PROPERTY AND EQUIPMENT (Details" sheetId="28" r:id="rId28"/>
    <s:sheet name="PROPERTY AND EQUIPMENT (Detail " sheetId="29" r:id="rId29"/>
    <s:sheet name="PROPERTY AND EQUIPMENT (Detai30" sheetId="30" r:id="rId30"/>
    <s:sheet name="COMMITMENTS &amp; CONTINGENCIES (De" sheetId="31" r:id="rId31"/>
    <s:sheet name="COMMITMENTS &amp; CONTINGENCIES (32" sheetId="32" r:id="rId32"/>
    <s:sheet name="COMMITMENTS &amp; CONTINGENCIES (33" sheetId="33" r:id="rId33"/>
    <s:sheet name="LOAN PAYABLE (Detail Textuals)" sheetId="34" r:id="rId34"/>
    <s:sheet name="RELATED PARTY TRANSACTIONS (Det" sheetId="35" r:id="rId35"/>
    <s:sheet name="INCOME TAXES (Details )" sheetId="36" r:id="rId36"/>
    <s:sheet name="INCOME TAXES (Details 1)" sheetId="37" r:id="rId37"/>
    <s:sheet name="INCOME TAXES (Detail Textuals)" sheetId="38" r:id="rId38"/>
    <s:sheet name="SHAREHOLDERS' EQUITY (Detail Te" sheetId="39" r:id="rId39"/>
    <s:sheet name="SUBSEQUENT EVENTS (Detail Textu" sheetId="40" r:id="rId40"/>
  </s:sheets>
  <s:definedNames/>
  <s:calcPr calcId="124519" calcMode="auto" fullCalcOnLoad="1"/>
</s:workbook>
</file>

<file path=xl/sharedStrings.xml><?xml version="1.0" encoding="utf-8"?>
<sst xmlns="http://schemas.openxmlformats.org/spreadsheetml/2006/main" uniqueCount="406">
  <si>
    <t>Document and Entity Information - USD ($)</t>
  </si>
  <si>
    <t>12 Months Ended</t>
  </si>
  <si>
    <t>Dec. 31, 2015</t>
  </si>
  <si>
    <t>Mar. 30, 2016</t>
  </si>
  <si>
    <t>Jun. 30, 2015</t>
  </si>
  <si>
    <t>Document And Entity Information [Abstract]</t>
  </si>
  <si>
    <t>Entity Registrant Name</t>
  </si>
  <si>
    <t>Indoor Harvest Corp</t>
  </si>
  <si>
    <t>Entity Central Index Key</t>
  </si>
  <si>
    <t>Trading Symbol</t>
  </si>
  <si>
    <t>inqd</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Cash</t>
  </si>
  <si>
    <t>Accounts receivable</t>
  </si>
  <si>
    <t>Inventory</t>
  </si>
  <si>
    <t>Prepaid expenses</t>
  </si>
  <si>
    <t>Total current assets</t>
  </si>
  <si>
    <t>Furniture and equipment, net</t>
  </si>
  <si>
    <t>Security deposit</t>
  </si>
  <si>
    <t>Intangible asset, net</t>
  </si>
  <si>
    <t>Other assets</t>
  </si>
  <si>
    <t>Total assets</t>
  </si>
  <si>
    <t>Current liabilities</t>
  </si>
  <si>
    <t>Accounts payable &amp; accrued expenses</t>
  </si>
  <si>
    <t>Accrued payroll</t>
  </si>
  <si>
    <t>Deferred rent</t>
  </si>
  <si>
    <t>Billing in excess of costs and estimated earnings</t>
  </si>
  <si>
    <t>Total current liabilities</t>
  </si>
  <si>
    <t>Long term liabilities</t>
  </si>
  <si>
    <t>Note payable</t>
  </si>
  <si>
    <t>Total liabilities</t>
  </si>
  <si>
    <t>Stockholders' equity:</t>
  </si>
  <si>
    <t>Preferred stock: $0.01 par value, 5,000,000 authorized; none shares issued and outstanding at December 31, 2015 and December 31, 2014, respectively</t>
  </si>
  <si>
    <t xml:space="preserve"> </t>
  </si>
  <si>
    <t>Common stock: $0.001 par value, 50,000,000 shares authorized; 11,204,571 and 9,252,388 shares issued and outstanding at December 31, 2015 and 2014, respectively</t>
  </si>
  <si>
    <t>Additional paid-in capital</t>
  </si>
  <si>
    <t>Less: Stock subscription receivable</t>
  </si>
  <si>
    <t>Accumulated deficit</t>
  </si>
  <si>
    <t>Total Stockholders' equity</t>
  </si>
  <si>
    <t>Total liabilities and stockholders' equity</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Cost of Sales</t>
  </si>
  <si>
    <t>Gross Income</t>
  </si>
  <si>
    <t>Operating Expenses</t>
  </si>
  <si>
    <t>Depreciation expense</t>
  </si>
  <si>
    <t>Research and development</t>
  </si>
  <si>
    <t>Professional fees</t>
  </si>
  <si>
    <t>General and administrative</t>
  </si>
  <si>
    <t>Loss from operations</t>
  </si>
  <si>
    <t>Other income (Expense)</t>
  </si>
  <si>
    <t>Net loss</t>
  </si>
  <si>
    <t>Net loss per common share:</t>
  </si>
  <si>
    <t>Net loss per share, basic and diluted</t>
  </si>
  <si>
    <t>Weighted average number of common shares outstanding:</t>
  </si>
  <si>
    <t>Basic and diluted</t>
  </si>
  <si>
    <t>STATEMENTS OF SHAREHOLDERS' EQUITY - USD ($)</t>
  </si>
  <si>
    <t>Preferred Stock, $0.01 Par Value</t>
  </si>
  <si>
    <t>Common Stock, $0.001 Par Value</t>
  </si>
  <si>
    <t>Additional Paid-in Capital</t>
  </si>
  <si>
    <t>Accumulated Deficit</t>
  </si>
  <si>
    <t>Subscription Receivable</t>
  </si>
  <si>
    <t>Total</t>
  </si>
  <si>
    <t>Balance at Dec. 31, 2013</t>
  </si>
  <si>
    <t>Balance (in shares) at Dec. 31, 2013</t>
  </si>
  <si>
    <t>Increase (Decrease) in Stockholders' Equity [Roll Forward]</t>
  </si>
  <si>
    <t>Issuance of common stock for cash</t>
  </si>
  <si>
    <t>Issuance of common stock for cash (in shares)</t>
  </si>
  <si>
    <t>Issuance of common stock for services</t>
  </si>
  <si>
    <t>Issuance of common stock for services (in shares)</t>
  </si>
  <si>
    <t>Net Loss</t>
  </si>
  <si>
    <t>Balance at Dec. 31, 2014</t>
  </si>
  <si>
    <t>Balance (in shares) at Dec. 31, 2014</t>
  </si>
  <si>
    <t>Collection of stock subscription receivable</t>
  </si>
  <si>
    <t>Balance at Dec. 31, 2015</t>
  </si>
  <si>
    <t>Balance (in shares) at Dec. 31, 2015</t>
  </si>
  <si>
    <t>STATEMENTS OF SHAREHOLDERS' EQUITY (Parentheticals) - $ / shares</t>
  </si>
  <si>
    <t>Statement of Stockholders' Equity [Abstract]</t>
  </si>
  <si>
    <t>STATEMENTS OF CASH FLOWS - USD ($)</t>
  </si>
  <si>
    <t>Cash flows from operating activities:</t>
  </si>
  <si>
    <t>Adjustments to reconcile net loss to net cash used in operating activities:</t>
  </si>
  <si>
    <t>Loss on the sale other asset</t>
  </si>
  <si>
    <t>Stock issued for services - related party</t>
  </si>
  <si>
    <t>Stock issued for services</t>
  </si>
  <si>
    <t>Changes in operating liability:</t>
  </si>
  <si>
    <t>Decrease in deferred rent</t>
  </si>
  <si>
    <t>Increase in other assets</t>
  </si>
  <si>
    <t>Increase in accounts receivable</t>
  </si>
  <si>
    <t>Increase in inventory</t>
  </si>
  <si>
    <t>Increase in prepaid expense</t>
  </si>
  <si>
    <t>Increase in accounts payable and accrued expenses</t>
  </si>
  <si>
    <t>Decrease in costs and estimated earnings in excess of billings</t>
  </si>
  <si>
    <t>Decrease in accrued compensation</t>
  </si>
  <si>
    <t>Net cash used in operating activities</t>
  </si>
  <si>
    <t>Cash flows from investing activities:</t>
  </si>
  <si>
    <t>Proceeds from sale of equipment</t>
  </si>
  <si>
    <t>Cash paid for security deposit</t>
  </si>
  <si>
    <t>Purchase of equipment</t>
  </si>
  <si>
    <t>Net cash used in investing activities</t>
  </si>
  <si>
    <t>Cash flows from financing activities:</t>
  </si>
  <si>
    <t>Proceeds from note payable</t>
  </si>
  <si>
    <t>Repayments of note payable</t>
  </si>
  <si>
    <t>Net cash provided by financing activities</t>
  </si>
  <si>
    <t>Increase cash and cash equivalents</t>
  </si>
  <si>
    <t>Cash and cash equivalents at beginning of period</t>
  </si>
  <si>
    <t>Cash and cash equivalents at end of period</t>
  </si>
  <si>
    <t>Supplementary disclosure of non-cash financing activity</t>
  </si>
  <si>
    <t>Sale of stock for subscriptions receivable</t>
  </si>
  <si>
    <t>Cash paid during the period for</t>
  </si>
  <si>
    <t>Interest</t>
  </si>
  <si>
    <t>Income taxes</t>
  </si>
  <si>
    <t>SUMMARY OF SIGNIFICANT ACCOUNTING POLICIES</t>
  </si>
  <si>
    <t>Accounting Policies [Abstract]</t>
  </si>
  <si>
    <t>NOTE 1 - SUMMARY OF SIGNIFICANT ACCOUNTING POLICIES Nature of operations and organization Indoor Harvest Corp., or the "Company," is a Texas corporation formed on November 23, 2011. Indoor Harvest Corp., through its brand name Indoor Harvest™, is a company specializing in equipment design, development, marketing and direct-selling of commercial grade aeroponics fixtures and supporting systems for use in urban Controlled Environment Agriculture ("CEA") and Building Integrated Agriculture ("BIA"). Indoor Harvest Corp is a Design-Build contractor for the vertical farming and indoor farming industry. The Company’s principal lines of business are engineering, procurement and construction services as well as manufactures a variety of indoor farming fixtures and equipment. The Company provides its products and services worldwide for controlled environment and building integrated agricultural operators . Basis of presentation
The accompanying financial statements have been prepared on the accrual basis of accounting in accordance with accounting principles generally accepted in the United States of America (GAAP).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Cash and Cash Equivalents The Company considers all highly liquid instruments with a maturity of three months or less to be cash and cash equivalents. Accounts receivable and concentrations
Accounts receivable represents trade obligations from customers that are subject to normal trade collection terms, without discounts. The Company periodically evaluates the collectability of its accounts receivable and considers the need to adjust an allowance for doubtful accounts based upon historical collection experience and specific customer information. Actual amounts could vary from the recorded estimates. We have determined that as of December 31, 2015 no allowance was required. At December 31, 2015, the Company had a concentration of accounts receivable of $59,200 from one customer totaling 100%. For the year ended December 31, 2015, the Company had a concentration of sales of $89,200 with one customer totaling 100%. For the year ended December 31, 2015, the Company had a purchasing concentration of $44,970 with Illumitex, a manufacturer of LED lighting totaling 71%. There were no such concentrations for the year ended December 31, 2014. Inventories Inventory consists primarily of raw materials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raw materials such as steel for our framing systems and packaging materials such as boxes and pallets valued at $7,001 at December 31, 2015.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Revenue from construction contracts are reported under the percentage-of-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course of the work are reflected in the period the revisions become known. When current estimates of total contract costs indicate a loss, provision is made for the entire estimated loss. The asset, “Costs and estimated earnings in excess of billings on uncompleted contracts,” “Estimated earnings on uncompleted contracts,” Billing practices for these projects are governed by the contract terms of each project based upon actual costs incurred, achievement of milestones, or pre-agreed schedules. Billings do not necessarily correlate with revenue recognized under the percentage-of-completion method of accounting. With the exception of claims and change orders that are in the process of being negotiated with customers, unbilled work is usually billed during normal billing processes following achievement of the contractual requirements. For the year ended December 31, 2015, 100% of revenues were earned under this method. For the year ended December 31, 2014, the Company had no revenues.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5, 2014, 2013, 2012 and 2011, remain subject to examination by the IRS and respective state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 Useful Life (Years)
Furniture &amp; Equipment
3-5
Tooling Equipment
10
Leasehold improvements
*
* The shorter of 5 years or the life of the lease.
Additions are capitalized and maintenance and repairs are charged to expense as incurred. Gains and losses on dispositions of equipment are reflected in other income. Intangible Asset
The Company's intangible assets consist of domain names and is accounted for as an indefinite lived intangible asset in accordance with ASC 350 "Goodwill and Other Intangible Assets" ("ASC 350"). It also includes software and is amortized over a 3-5 year period. Domain names are not being amortized as they are determined to have indefinite lives. Intangible assets are reviewed annually for impairment or whenever events or changes in circumstances indicate that the carrying amount may not be recoverable. There were no impairment charges taken during the years ended December 31, 2015 and 2014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Research and development expense was as follows:
Years Ended
December 31, 2015
December 31, 2014
Research and development expense
$
20,518
$
36,080 Advertising Expense Advertising and promotional costs are expensed as incurred. Advertising expense was as follows:
Years Ended
December 31, 2015
December 31, 2014
Advertising expense
$
45,238
$
7,241 Reclassifications Certain expense items have been reclassified in the statement of operations for the year ended December 31, 2014, to conform to the reporting format adopted for the year ended December 31, 2015.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We do not believe any other recent pronouncements will have any impact on our presentation of financial position or results of operations.</t>
  </si>
  <si>
    <t>GOING CONCERN</t>
  </si>
  <si>
    <t>Going Concern [Abstract]</t>
  </si>
  <si>
    <t>NOTE 2 - GOING CONCERN As reflected in the accompanying financial statements, the Company had a net loss of $1,266,693, net cash used in operations of $704,230 and has an accumulated deficit of $1,921,771, for the year ended December 31, 2015.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3 - PROPERTY AND EQUIPMENT
Property and equipment consist of the following at December 31, 2015 and December 31, 2014:
December 31, 2015
December 31, 2014
Furniture and equipment
$
113,308
$
84,551
Tooling equipment
27,015
18,309
Leasehold improvements
57,780
33,778
Computer equipment
5,914
4,780
Research and development lab
59,482
52,616
Total
263,499
194,034
Less: accumulated depreciation and amortization
(69,762
)
(24,603
)
Property &amp; equipment, Net
$
193,737
$
169,431
Depreciation expense for the years ended December 31, 2015 and 2014, totaled $46,444 and $16,715, respectively. During the year ended December 31, 2014, the Company paid deposits and or acquired equipment totaling $68,083 which has not been placed in service as of December 31, 2014 and is included in Other Assets as of December 31, 2014. During the year ended December 31, 2015 the Company sold $19,300 of other assets in exchange for $9,300 and recorded a loss on the sale of equipment of $10,050. The remaining balance of Other Assets as of December 31, 2015 is $48,783.</t>
  </si>
  <si>
    <t>COMMITMENTS &amp; CONTINGENCIES</t>
  </si>
  <si>
    <t>Commitments and Contingencies Disclosure [Abstract]</t>
  </si>
  <si>
    <t>NOTE 4 – COMMITMENTS &amp; CONTINGENCIES On December 7, 2015, the Company entered into a consulting agreement where the advisor agreed to provide advertising and promotion services to the Company. The term of this agreement is three months. As a compensation for services the Company will issue 125,000 shares of common stock with a fair value of $47,500 ($0.38/share), based upon the most recent trading price per share of the Company’s stock and $2,000. For the year ended December 31, 2015 the Company issued 125,000 common shares and paid $2000. A Cannabis Production Pilot Agreement ("Agreement") was entered into as of the 18th day of December 2014 by and between Indoor Harvest Corp. ("Indoor Harvest"), a Texas Corporation, and Tweed Marijuana Inc. ("Tweed"), a Canadian company.
Tweed Marijuana Inc. is a TSX Venture Exchange listed company. Its wholly owned subsidiaries Tweed Inc. and Tweed Farms Inc. (formerly Prime1 Construction Services Corp.) are licensed producers of medical cannabis in Canada. The principal activities of Tweed are the production and sale of cannabis through its wholly owned subsidiaries out of Tweed Inc.'s facility in Smiths Falls, Ontario and Tweed Farms Inc.'s facility in Niagara-on-the-Lake, Ontario as regulated by the Marihuana for Medical Purposes Regulations. Indoor Harvest will be provided exclusive manufacturing rights for a period of 10 years on the New IP developed under the Agreement. All equipment manufactured by Indoor Harvest will be provided to Tweed by way of a "cost plus agreement" not to exceed 15% allowable for profit. Both parties are responsible for the costs associated with meeting their obligations outlined in this Agreement. Under no circumstance, do Tweed's costs exceed those associated with the cost of plants, labor and general costs of production including water and electricity. However, any costs related to third party laboratory analysis and testing of phytocannabinoids will be shared equally by both parties.
On February 20, 2014 the Company signed a 60 month lease on a 10,000 sqft. office/warehouse facility and paid a deposit of $12,600. The monthly base rent is $4,200 increasing 6% every two years for the term of the lease. The property is adequate for all of the Company's currently planned activities. Deferred rent payable at December 31, 2015 was $9,778. Deferred rent payable is the sum of the difference between the monthly rent payment and the straight-line monthly rent expense of an operating lease that contains escalated payments in future periods.
Rent expense for the periods noted is as follows:
Twelve months ended
December 31, 2015
December 31, 2014
Rent expense
$
50,952
$
42,626 At December 31, 2015, rental commitments are as follows:
Year
Amount
2016
$
52,416
2017
53,424
2018
55,560
2019
18,876
$
180,276 On September 18, 2013, the Company entered into a material transfer agreement with the Massachusetts Institute of Technology's Media Lab ("MIT") to provide aeroponics system components and fixtures to be used for the purpose of developing a wall facade aeroponics system as part of MIT Media Lab's Changing Places research. The Company is responsible for providing technical assistance and materials. In connection with this agreement, MIT has agreed to reimburse the Company $12,242 in costs incurred as of December 31, 2014; the Company has recorded this reimbursement as Other Assets as of December 31, 2014 and a reduction in research and development expense.</t>
  </si>
  <si>
    <t>LOAN PAYABLE</t>
  </si>
  <si>
    <t>Loans Payable [Abstract]</t>
  </si>
  <si>
    <t>NOTE 5 - LOAN PAYABLE On June 5, 2015, the Company entered into a five year loan agreement totaling $36,100. The loan carries an interest rate of 10.25%. During the year ended December 31, 2015 the Company repaid $2,838 of the principal and the remaining balance is $33,262.</t>
  </si>
  <si>
    <t>RELATED PARTY TRANSACTIONS</t>
  </si>
  <si>
    <t>Related Party Transactions [Abstract]</t>
  </si>
  <si>
    <t>NOTE 6 - RELATED PARTY TRANSACTIONS On March 1, 2015, the Company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For the year ended December 31, 2015, the Company issued 62,460 shares of common stock having a fair value of $28,315 ($0.30 - $0.55/share) based upon the most recent trading price per share of the Company’s common stock (See Note 8). On August 14, 2015, the Company entered into an employment agreement with John Choo, the executive to serve as a Company President. The term of the agreement will continue until August 14, 2016, unless the employment is sooner terminated by the Board of Directors. As compensation for services, the employee will receive annual compensation of $60,000. In addition, the employee will receive 355,060 shares of common stock. In addition, the Company shall award to the Director 166,560 shares of common stock pursuant to the Company's 2015 Stock Incentive over a two year period as directed in the Director Agreement. For the year ended December 31, 2015, the Company issued 355,060 shares in common stock having a fair value of $164,393 ($0.46/share) and 62,460 shares of common stock having a fair value of $28,315 ($0.30 - $0.55/share) based upon the most recent trading price per share of the Company’s common stock (See Note 8). In May 2015, the Company issued 50,000 shares of Common stock to Chad Sykes, our CEO having a fair value of $25,500 ($0.51/share) based upon the most recent trading price per share of the Company’s common stock (See Note 8). In November 17, 2015 the Company issued 125,000 shares of Common stock to the Company's legal counsel as part of legal fees having a fair value of $56,250 ($0.45/share) based upon the most recent trading price per share of the Company’s common stock (See Note 8). In January of 2014, the Company entered into an advisory agreement where the advisor agreed to act as a mentor or advisor to the Company and provide advice and assistance ranging from attending quarterly meetings to providing feedback on Company strategy to making introductions and assisting in acquisitions. The Company issued 65,552 common shares in connection with this agreement with a fair value of $16,388 ($0.25/share) based upon the most recent trading price per share of the Company’s common stock. All shares to be issued per this agreement have been issued. In January of 2014, the Company issued 207,455 shares of Common stock to the Company's legal counsel as part of legal fees with a fair value of $51,864 ($0.25/share) based upon the most recent trading price per share of the Company’s common stock.</t>
  </si>
  <si>
    <t>INCOME TAXES</t>
  </si>
  <si>
    <t>Income Tax Disclosure [Abstract]</t>
  </si>
  <si>
    <t xml:space="preserve">NOTE 7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15 are as follows:
Years ended December 31,
Description
2015
2014
Deferred tax assets:
Net operating losses
$
458,202
$
199,054
Deferred tax liabilities:
Accelerated tax depreciation
$
16,911
$
9,830
Net deferred tax assets
441,291
189,224
Less: valuation allowance
(441,291
)
(189,224
)
Net
$
-
$
- At December 31, 2015 and 2014, the Company has provided a full valuation allowance for the deferred tax assets. The Company’s accumulated net operating loss as of December 31, 2015 of $1,347,653, if not used, will begin to expire in 2035. This loss carry forward expires according to the following schedule:
Years Ending December 31,
Amount
2033
$
217,074
2034
368,378
2035
762,201
Total
$
1,347,653 </t>
  </si>
  <si>
    <t>SHAREHOLDERS' EQUITY</t>
  </si>
  <si>
    <t>Equity [Abstract]</t>
  </si>
  <si>
    <t>STOCKHOLDERS' EQUITY</t>
  </si>
  <si>
    <t>NOTE 8 - SHAREHOLDERS' EQUITY Preferred Stock On August 3, 2015, the Company's Board of Directors signed a written action that included the following:
· The Board of Directors have approved the creation of 5,000,000 shares of Series A Convertible Preferred Stock and to take the required steps to amend the Corporations articles of incorporation and any other such SEC filings, or Company records as needed
· The Board of Directors have approved a Certificate of Designation, Preferences and Rights of the Series A Convertible Preferred Stock.
· The Board of Directors have approved a Regulation D, Rule 506(c) offering of up to 5,000,000 shares of Series A Convertible Preferred Stock in order to raise up to $5,000,000 in capital per the Company's Plan of Operation and to take the steps to file the required SEC and State filings For the year ended December 31, 2015, none of the preferred stock was issued and outstanding. Common Stock
In January of 2014, the Company entered into an advisory agreement where the advisor agreed to act as a mentor or advisor to the Company and provide advice and assistance ranging from attending quarterly meetings to providing feedback on Company strategy to making introductions and assisting in acquisitions. The Company issued 65,552 common shares in connection with this agreement with a fair value of $16,388 ($0.25/share) based upon the most recent trading price per share of the Company’s stock. All shares to be issued per this agreement have been
issued. In January of 2014, the Company issued 207,455 shares of Common stock to the Company's legal counsel as part of legal fees with a fair value of $51,864 ($0.25/share) based upon the most recent trading price per share of the Company’s stock.
During the year ended December 31, 2014, the company issued a total of 2,474,000 shares of common stock ($0.25-0.50/share) for cash totaling $864,750 and a subscription receivable of $10,000. In January of 2015, the Company issued 144,000 shares of common stock to the Company's legal counsel as part of legal fees with a valuation of $72,000 ($0.50/share) at the most recent price per share for cash sales of the Company's stock. On March 1, 2015, we entered into a Director Agreement with William Jamieso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On May 31, 2015, the Company issued a total 20,820 shares of common stock with a fair value of $10,618 ($0.51/share) based upon the most recent trading price per share of the Company’s stock. On August 31, 2015, the Company issued a total 20,820 shares of common stock with a fair value of $11,451 ($0.55/share) based upon the most recent trading price per share of the Company’s stock. On November 30, 2015, the Company issued a total 20,820 shares of common stock with a fair value of $6,246 ($0.30/share) based upon the most recent trading price per share of the Company’s common stock. On March 13, 2015, we entered into a Director Agreement with John Choo.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On May 31, 2015, the Company issued a total 20,820 shares of common stock with a fair value of $10,618 ($0.51/share) at the most recent trading price per share of the Company’s stock. On August 31, 2015, the Company issued a total 20,820 shares of common stock with a fair value of $11,451 ($0.55/share) based upon the most recent trading price per share of the Company’s stock. On November 30, 2015, the Company issued a total 20,820 shares of common stock with a fair value of $6,246 ($0.30/share) based upon the most recent trading price per share of the Company’s stock. Effective August 14, 2015, the Company entered into an employment agreement and the Company issued 355,060 shares of Common Stock to John Choo, our President with fair value of $164,393 ($0.46/share) based upon the most recent trading price per share of the Company’s stock (See Note 4). On March 23, 2015 we entered into a consulting agreement with Smallcapvoice.com to provide public and investor relations services for a period of 30 days starting on March 31, 2015. The Company paid $25,000 in cash plus issued 25,000 shares with a fair value of $12,500 ($0.50/share) based on the most recent closing price per share of our common stock traded on the OTCQB. For the three months ended March 31, 2015, the Company recorded $25,000 paid in cash and 25,000 shares of common stock as a prepaid expense. As of June 30, 2015 the services have been completed and the Company expensed the prepaid expense. On April 15, 2015, we entered into a Director Agreement with John Zimmerman. The Company will reimburse the Director for reasonable travel and other incidental expenses incurred by the
Director in performing his services and attending meetings as approved in advance by the Company. The Company shall award to the Director 166,560 shares of common stock pursuant to the Company's 2015 Stock Incentive over a two year period as directed in the Director Agreement. On July 15, 2015, the Company issued 20,820 shares, of common stock with a fair value of $9,369 ($0.45/share) based upon the most recent trading price per share of the Company's stock. On October 16, 2015, the Company issued 20,820 shares, of common stock with a fair value of $9,992 ($0.48/share) based upon the recent trading price per share of the Company's stock In May 2015, the Company issued 106,500 shares of Common Stock to various employees and consultants with a fair value of $54,315 ($0.51/share) based upon the most recent trading price per share of the Company’s stock. In May 2015, the Company issued 50,000 shares of Common Stock to Chad Sykes, our CEO with a fair value air of $25,500 ($0.51/share) at the most recent trading price per share of the Company’s stock (See Note 4). On August 31, 2015, the Company issued 12,000 shares of Common Stock for consulting expense with a fair value $6,600 ($0.55/share) based upon the most recent trading price per share of the Company’s stock. In November 17, 2015 the Company issued 125,000 shares of Common stock to the Company's legal counsel as part of legal fees with a fair value of $56,250 ($0.45/share) based upon the most recent trading price per share of the Company’s stock. On December 1, 2015, the Company issued 7,063 shares of Common Stock for consulting expense with a fair value of $3,178 ($0.45/share) based upon the most recent trading price per share of the Company’s stock. On December 7, 2015, the Company issued 125,000 shares of Common Stock to FMW Media Works, Inc. in order to provide investor and public relations services. The Company recorded a fair value of $47,500 ($0.38/share) based upon the most recent trading price per share of the Company’s stock. During the year ended December 31, 2015, the Company issued a total of 836,000 shares of common stock at $0.50 per share for cash totaling $418,000.</t>
  </si>
  <si>
    <t>SUBSEQUENT EVENTS</t>
  </si>
  <si>
    <t>Subsequent Events [Abstract]</t>
  </si>
  <si>
    <t>NOTE 9 - SUBSEQUENT EVENTS On January 17, 2016, the Company issued 20,820 shares of Common Stock related to a Director Agreement with John Zimmerman, of common stock with a fair value of $9,369 ($0.45/share) based upon the most recent trading price per share of the Company’s stock. On January 19, 2016, we issued 300,000 shares of Common Stock to Kodiak Capital Group, LLC as a commitment fee for a Two Million Dollar Equity Financing Agreement. The Company a fair value of $120,000 ($0.40/share) The Company is subject to a Registration Rights Agreement which requires the Company to file a S1 Registration Statement with the SEC by March 31, 2016 and must receive a notice of effectiveness from the SEC prior to executing a Put Notice. The Purchase Price of the security is based on 80% of the Market Price based on the Put Date. Market price is calculated on the lowest daily volume weight average price for any trading day during the valuation period, which is the five days from the Put Notice to the Put Date. On January 22, 2016, we issued 125,000 shares of Common Stock to Emerging Growth, LLC, to provide investor and public relations services. The Company recorded a fair value of $43,750 ($0.35/share) On February 29, 2016, we issued 41,640 shares of Common Stock John Choo and William Jamieson. The Company recorded fair value of $14,574 ($0.35/share) On March 14, 2016, we issued 11,330 shares to a consultant for services rendered, On March 22, 2016 the Company entered into a securities purchase agreement with Firstfire Global Opportunities Fund, LLC, and Rockwell Capital Partners Inc, relating to the issuance and sale of notes of $272,500 in aggregate principal amount including $250,000 actual payment of purchase price plus a 9% original issue discount, and an aggregate total of 50,000 shares of common stock valued at $23,500 ($0.47/share). On March 23, 2016 the Company issued 100,000 shares of common stock to one U.S. accredited investor at $0.50 per share for cash totaling $50,000.</t>
  </si>
  <si>
    <t>SUMMARY OF SIGNIFICANT ACCOUNTING POLICIES (Policies)</t>
  </si>
  <si>
    <t>Basis of presentation</t>
  </si>
  <si>
    <t>Basis of presentation
The accompanying financial statements have been prepared on the accrual basis of accounting in accordance with accounting principles generally accepted in the United States of America (GAAP).</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Cash and Cash Equivalents</t>
  </si>
  <si>
    <t>Cash and Cash Equivalents The Company considers all highly liquid instruments with a maturity of three months or less to be cash and cash equivalents.</t>
  </si>
  <si>
    <t>Accounts receivable and concentrations</t>
  </si>
  <si>
    <t>Accounts receivable and concentrations
Accounts receivable represents trade obligations from customers that are subject to normal trade collection terms, without discounts. The Company periodically evaluates the collectability of its accounts receivable and considers the need to adjust an allowance for doubtful accounts based upon historical collection experience and specific customer information. Actual amounts could vary from the recorded estimates. We have determined that as of December 31, 2015 no allowance was required. At December 31, 2015, the Company had a concentration of accounts receivable of $59,200 from one customer totaling 100%. For the year ended December 31, 2015, the Company had a concentration of sales of $89,200 with one customer totaling 100%. For the year ended December 31, 2015, the Company had a purchasing concentration of $44,970 with Illumitex, a manufacturer of LED lighting totaling 71%. There were no such concentrations for the year ended December 31, 2014.</t>
  </si>
  <si>
    <t>Inventories</t>
  </si>
  <si>
    <t>Inventories Inventory consists primarily of raw materials and packaging materials and is valued at the lower of cost or market. Cost is determined using the weighted average method and average cost is recomputed after each inventory purchase or sale. Inventory is periodically reviewed in order to identify obsolete or damaged inventory and impaired values. Inventory is comprised of raw materials such as steel for our framing systems and packaging materials such as boxes and pallets valued at $7,001 at December 31, 2015.</t>
  </si>
  <si>
    <t>Revenue Recognition</t>
  </si>
  <si>
    <t>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will generate revenue from the design and installation of the equipment.
Revenue from construction contracts are reported under the percentage-of-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course of the work are reflected in the period the revisions become known. When current estimates of total contract costs indicate a loss, provision is made for the entire estimated loss. The asset, “Costs and estimated earnings in excess of billings on uncompleted contracts,” “Estimated earnings on uncompleted contracts,” Billing practices for these projects are governed by the contract terms of each project based upon actual costs incurred, achievement of milestones, or pre-agreed schedules. Billings do not necessarily correlate with revenue recognized under the percentage-of-completion method of accounting. With the exception of claims and change orders that are in the process of being negotiated with customers, unbilled work is usually billed during normal billing processes following achievement of the contractual requirements. For the year ended December 31, 2015, 100% of revenues were earned under this method. For the year ended December 31, 2014, the Company had no revenues.</t>
  </si>
  <si>
    <t>Stock-based Compensation</t>
  </si>
  <si>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t>
  </si>
  <si>
    <t>Loss per Share</t>
  </si>
  <si>
    <t>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t>
  </si>
  <si>
    <t>Fair Value of Financial Instruments</t>
  </si>
  <si>
    <t>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t>
  </si>
  <si>
    <t>Income Taxes</t>
  </si>
  <si>
    <t>Income Taxes 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 Tax years 2015, 2014, 2013, 2012 and 2011, remain subject to examination by the IRS and respective states.</t>
  </si>
  <si>
    <t>Property and Equipment</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 Useful Life (Years)
Furniture &amp; Equipment
3-5
Tooling Equipment
10
Leasehold improvements
*
* The shorter of 5 years or the life of the lease.</t>
  </si>
  <si>
    <t>Intangible Asset</t>
  </si>
  <si>
    <t>Intangible Asset
The Company's intangible assets consist of domain names and is accounted for as an indefinite lived intangible asset in accordance with ASC 350 "Goodwill and Other Intangible Assets" ("ASC 350"). It also includes software and is amortized over a 3-5 year period. Domain names are not being amortized as they are determined to have indefinite lives. Intangible assets are reviewed annually for impairment or whenever events or changes in circumstances indicate that the carrying amount may not be recoverable. There were no impairment charges taken during the years ended December 31, 2015 and 2014</t>
  </si>
  <si>
    <t>Patent and Patent Application Expenses</t>
  </si>
  <si>
    <t>Patent and Patent Application Expenses Although the Company believes that its patent and underlying technology will have continuing value, the amount of future benefits to be derived from the patent is uncertain. Therefore, patent costs are expensed as incurred.</t>
  </si>
  <si>
    <t>Research and Development</t>
  </si>
  <si>
    <t xml:space="preserve">Research and Development
Research and development expenditures are charged to expense as incurred. Research and development expense was as follows:
Years Ended
December 31, 2015
December 31, 2014
Research and development expense
$
20,518
$
36,080 </t>
  </si>
  <si>
    <t>Advertising Expense</t>
  </si>
  <si>
    <t xml:space="preserve">Advertising Expense Advertising and promotional costs are expensed as incurred. Advertising expense was as follows:
Years Ended
December 31, 2015
December 31, 2014
Advertising expense
$
45,238
$
7,241 </t>
  </si>
  <si>
    <t>Reclassification</t>
  </si>
  <si>
    <t>Reclassifications Certain expense items have been reclassified in the statement of operations for the year ended December 31, 2014, to conform to the reporting format adopted for the year ended December 31, 2015.</t>
  </si>
  <si>
    <t>Recent Accounting Pronouncements</t>
  </si>
  <si>
    <t>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 In July 2015, FASB issued Accounting Standards Update (“ASU”) No. 2015-11, “Inventory (Topic 330): Simplifying the Measurement of Inventory” more closely align the measurement of inventory in GAAP with the measurement of inventory in International Financial Reporting Standards (IFRS).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is ASU is effective for fiscal years beginning after December 15, 2016, including interim periods within those fiscal years. For all other entities, this ASU is effective for fiscal years beginning after December 15, 2016, and interim periods within fiscal years beginning after December 15, 2017. The amendments in this ASU should be applied prospectively with earlier application permitted as of the beginning of an interim or annual reporting period. We are currently reviewing the provisions of this ASU to determine if there will be any impact on our results of operations, cash flows or financial condition. In August 2015, FASB issued Accounting Standards Update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We do not believe any other recent pronouncements will have any impact on our presentation of financial position or results of operations.</t>
  </si>
  <si>
    <t>SUMMARY OF SIGNIFICANT ACCOUNTING POLICIES (Tables)</t>
  </si>
  <si>
    <t>Schedule of estimated useful life by asset description</t>
  </si>
  <si>
    <t>Asset Description
Estimate Useful Life (Years)
Furniture &amp; Equipment
3-5
Tooling Equipment
10
Leasehold improvements
*
* The shorter of 5 years or the life of the lease.</t>
  </si>
  <si>
    <t>Schedule of research and development expense</t>
  </si>
  <si>
    <t xml:space="preserve">Years Ended
December 31, 2015
December 31, 2014
Research and development expense
$
20,518
$
36,080 </t>
  </si>
  <si>
    <t>Schedule of advertising expense</t>
  </si>
  <si>
    <t xml:space="preserve">Years Ended
December 31, 2015
December 31, 2014
Advertising expense
$
45,238
$
7,241 </t>
  </si>
  <si>
    <t>PROPERTY AND EQUIPMENT (Tables)</t>
  </si>
  <si>
    <t>Schedule of property and equipment</t>
  </si>
  <si>
    <t xml:space="preserve">December 31, 2015
December 31, 2014
Furniture and equipment
$
113,308
$
84,551
Tooling equipment
27,015
18,309
Leasehold improvements
57,780
33,778
Computer equipment
5,914
4,780
Research and development lab
59,482
52,616
Total
263,499
194,034
Less: accumulated depreciation and amortization
(69,762
)
(24,603
)
Property &amp; equipment, Net
$
193,737
$
169,431 </t>
  </si>
  <si>
    <t>COMMITMENTS &amp; CONTINGENCIES (Tables)</t>
  </si>
  <si>
    <t>Schedule of rent expense</t>
  </si>
  <si>
    <t xml:space="preserve">Twelve months ended
December 31, 2015
December 31, 2014
Rent expense
$
50,952
$
42,626 </t>
  </si>
  <si>
    <t>Schedule of rental commitments</t>
  </si>
  <si>
    <t xml:space="preserve">Year
Amount
2016
$
52,416
2017
53,424
2018
55,560
2019
18,876
$
180,276 </t>
  </si>
  <si>
    <t>INCOME TAXES (Tables)</t>
  </si>
  <si>
    <t>Schedule for income tax provision differs from the amount of income tax</t>
  </si>
  <si>
    <t xml:space="preserve">Years ended December 31,
Description
2015
2014
Deferred tax assets:
Net operating losses
$
458,202
$
199,054
Deferred tax liabilities:
Accelerated tax depreciation
$
16,911
$
9,830
Net deferred tax assets
441,291
189,224
Less: valuation allowance
(441,291
)
(189,224
)
Net
$
-
$
- </t>
  </si>
  <si>
    <t>Schedule of operating loss carry forward</t>
  </si>
  <si>
    <t xml:space="preserve">Years Ending December 31,
Amount
2033
$
217,074
2034
368,378
2035
762,201
Total
$
1,347,653 </t>
  </si>
  <si>
    <t>SUMMARY OF SIGNIFICANT ACCOUNTING POLICIES (Details)</t>
  </si>
  <si>
    <t>Furniture &amp; Equipment</t>
  </si>
  <si>
    <t>Accounting Policies [Line Items]</t>
  </si>
  <si>
    <t>Estimate Useful Life (Years)</t>
  </si>
  <si>
    <t>3-5</t>
  </si>
  <si>
    <t>Tooling Equipment</t>
  </si>
  <si>
    <t>Leasehold improvements</t>
  </si>
  <si>
    <t>The shorter of 5 years or the life of the lease.</t>
  </si>
  <si>
    <t>SUMMARY OF SIGNIFICANT ACCOUNTING POLICIES (Details 1) - USD ($)</t>
  </si>
  <si>
    <t>Research and development expense</t>
  </si>
  <si>
    <t>SUMMARY OF SIGNIFICANT ACCOUNTING POLICIES (Details 2) - USD ($)</t>
  </si>
  <si>
    <t>Advertising expense</t>
  </si>
  <si>
    <t>SUMMARY OF SIGNIFICANT ACCOUNTING POLICIES (Detail Textuals)</t>
  </si>
  <si>
    <t>Dec. 31, 2015USD ($)</t>
  </si>
  <si>
    <t>Accounts receivable from customer one</t>
  </si>
  <si>
    <t>Sale revenue from customer one</t>
  </si>
  <si>
    <t>Purchasing concentration with Illumitex</t>
  </si>
  <si>
    <t>Percentage of revenue recognition on billing uncompleted contracts</t>
  </si>
  <si>
    <t>100.00%</t>
  </si>
  <si>
    <t>Accounts receivable | Customer concentration risk</t>
  </si>
  <si>
    <t>Percentage of concentration</t>
  </si>
  <si>
    <t>Sales revenue | Customer concentration risk</t>
  </si>
  <si>
    <t>Accounts payable | Supplier concentration risk</t>
  </si>
  <si>
    <t>71.00%</t>
  </si>
  <si>
    <t>SUMMARY OF SIGNIFICANT ACCOUNTING POLICIES (Detail Textuals 1)</t>
  </si>
  <si>
    <t>Software | Minimum [Member]</t>
  </si>
  <si>
    <t>Amortization period</t>
  </si>
  <si>
    <t>3 years</t>
  </si>
  <si>
    <t>Software | Maximum [Member]</t>
  </si>
  <si>
    <t>5 years</t>
  </si>
  <si>
    <t>GOING CONCERN (Detail Textuals) - USD ($)</t>
  </si>
  <si>
    <t>Net cash used in operations</t>
  </si>
  <si>
    <t>PROPERTY AND EQUIPMENT (Details) - USD ($)</t>
  </si>
  <si>
    <t>Property, Plant and Equipment [Line Items]</t>
  </si>
  <si>
    <t>Less: accumulated depreciation and amortization</t>
  </si>
  <si>
    <t>Property &amp; equipment, Net</t>
  </si>
  <si>
    <t>Furniture and equipment</t>
  </si>
  <si>
    <t>Tooling equipment</t>
  </si>
  <si>
    <t>Computer equipment</t>
  </si>
  <si>
    <t>Research and development lab</t>
  </si>
  <si>
    <t>PROPERTY AND EQUIPMENT (Detail Textuals) - USD ($)</t>
  </si>
  <si>
    <t>PROPERTY AND EQUIPMENT (Detail Textuals 1) - USD ($)</t>
  </si>
  <si>
    <t>Sale of other assets</t>
  </si>
  <si>
    <t>Other assets in exchange</t>
  </si>
  <si>
    <t>Sale of equipment</t>
  </si>
  <si>
    <t>Equipment acquired</t>
  </si>
  <si>
    <t>COMMITMENTS &amp; CONTINGENCIES (Details) - USD ($)</t>
  </si>
  <si>
    <t>Rent expense</t>
  </si>
  <si>
    <t>COMMITMENTS &amp; CONTINGENCIES (Details 1)</t>
  </si>
  <si>
    <t>Rental commitments</t>
  </si>
  <si>
    <t>COMMITMENTS &amp; CONTINGENCIES (Detail Textuals)</t>
  </si>
  <si>
    <t>Dec. 07, 2015USD ($)$ / sharesshares</t>
  </si>
  <si>
    <t>Dec. 18, 2014</t>
  </si>
  <si>
    <t>Feb. 20, 2014USD ($)ft²</t>
  </si>
  <si>
    <t>Dec. 31, 2015USD ($)shares</t>
  </si>
  <si>
    <t>Dec. 31, 2014USD ($)$ / shares</t>
  </si>
  <si>
    <t>Commitments And Contingencies [Line Items]</t>
  </si>
  <si>
    <t>Shares of common stock with a fair value</t>
  </si>
  <si>
    <t>Term of manufacturing rights</t>
  </si>
  <si>
    <t>10 years</t>
  </si>
  <si>
    <t>Description of lease arrangements</t>
  </si>
  <si>
    <t>On February 20, 2014 the Company signed a 60 month lease on a 10,000 sqft. office/warehouse facility and paid a deposit of $12,600. The monthly base rent is $4,200 increasing 6% every two years for the term of the lease. The property is adequate for all of the Company's currently planned activities.</t>
  </si>
  <si>
    <t>Period of rental agreement</t>
  </si>
  <si>
    <t>60 months</t>
  </si>
  <si>
    <t>Area of land | ft²</t>
  </si>
  <si>
    <t>Deposit on rent facility</t>
  </si>
  <si>
    <t>Monthly rent payable</t>
  </si>
  <si>
    <t>Monthly base rent increasing percentage</t>
  </si>
  <si>
    <t>6.00%</t>
  </si>
  <si>
    <t>Period of increasing base rent</t>
  </si>
  <si>
    <t>2 years</t>
  </si>
  <si>
    <t>Deferred rent payable</t>
  </si>
  <si>
    <t>Reimbursement revenue</t>
  </si>
  <si>
    <t>Consulting agreement</t>
  </si>
  <si>
    <t>Term of consulting agreement</t>
  </si>
  <si>
    <t>3 months</t>
  </si>
  <si>
    <t>Payment for consulting agreement</t>
  </si>
  <si>
    <t>Shares of common stock | shares</t>
  </si>
  <si>
    <t>Price per share | $ / shares</t>
  </si>
  <si>
    <t>Maximum</t>
  </si>
  <si>
    <t>Cost plus agreement allowable for profit percentage</t>
  </si>
  <si>
    <t>15.00%</t>
  </si>
  <si>
    <t>LOAN PAYABLE (Detail Textuals) - USD ($)</t>
  </si>
  <si>
    <t>Jun. 05, 2015</t>
  </si>
  <si>
    <t>Debt Disclosure [Abstract]</t>
  </si>
  <si>
    <t>Loan payable term</t>
  </si>
  <si>
    <t>Principal loan amount</t>
  </si>
  <si>
    <t>Loan payable, interest rate</t>
  </si>
  <si>
    <t>10.25%</t>
  </si>
  <si>
    <t>RELATED PARTY TRANSACTIONS (Detail Textuals) - USD ($)</t>
  </si>
  <si>
    <t>Aug. 14, 2015</t>
  </si>
  <si>
    <t>Mar. 01, 2015</t>
  </si>
  <si>
    <t>Nov. 17, 2015</t>
  </si>
  <si>
    <t>May. 31, 2015</t>
  </si>
  <si>
    <t>Jan. 31, 2014</t>
  </si>
  <si>
    <t>Jan. 31, 2015</t>
  </si>
  <si>
    <t>Related Party Transaction [Line Items]</t>
  </si>
  <si>
    <t>Minimum</t>
  </si>
  <si>
    <t>Shares issued price per share (in dollars per share)</t>
  </si>
  <si>
    <t>John Choo | Employment agreement</t>
  </si>
  <si>
    <t>Employee annual compensation</t>
  </si>
  <si>
    <t>Shares to be issued under agreement</t>
  </si>
  <si>
    <t>Common stock issued for services</t>
  </si>
  <si>
    <t>Chad Sykes, CEO</t>
  </si>
  <si>
    <t>Advisor | Four advisory agreement</t>
  </si>
  <si>
    <t>Legal Counsel</t>
  </si>
  <si>
    <t>William Jamieson | Director Agreement | 2015 Stock Incentive</t>
  </si>
  <si>
    <t>Term period of services</t>
  </si>
  <si>
    <t>William Jamieson | Director Agreement | 2015 Stock Incentive | Minimum</t>
  </si>
  <si>
    <t>William Jamieson | Director Agreement | 2015 Stock Incentive | Maximum</t>
  </si>
  <si>
    <t>INCOME TAXES (Details ) - USD ($)</t>
  </si>
  <si>
    <t>Deferred tax assets:</t>
  </si>
  <si>
    <t>Net operating losses</t>
  </si>
  <si>
    <t>Deferred tax liabilities:</t>
  </si>
  <si>
    <t>Accelerated tax depreciation</t>
  </si>
  <si>
    <t>Net deferred tax assets</t>
  </si>
  <si>
    <t>Less: valuation allowance</t>
  </si>
  <si>
    <t>Net</t>
  </si>
  <si>
    <t>INCOME TAXES (Details 1)</t>
  </si>
  <si>
    <t>Operating Loss Carryforwards [Line Items]</t>
  </si>
  <si>
    <t>INCOME TAXES (Detail Textuals)</t>
  </si>
  <si>
    <t>Net operating loss carry forward</t>
  </si>
  <si>
    <t>SHAREHOLDERS' EQUITY (Detail Textuals) - USD ($)</t>
  </si>
  <si>
    <t>Dec. 07, 2015</t>
  </si>
  <si>
    <t>Dec. 01, 2015</t>
  </si>
  <si>
    <t>Aug. 03, 2015</t>
  </si>
  <si>
    <t>Jul. 15, 2015</t>
  </si>
  <si>
    <t>Mar. 13, 2015</t>
  </si>
  <si>
    <t>Nov. 30, 2015</t>
  </si>
  <si>
    <t>Oct. 16, 2015</t>
  </si>
  <si>
    <t>Aug. 31, 2015</t>
  </si>
  <si>
    <t>Apr. 15, 2015</t>
  </si>
  <si>
    <t>Mar. 31, 2015</t>
  </si>
  <si>
    <t>Mar. 23, 2015</t>
  </si>
  <si>
    <t>Shareholders Equity [Line Items]</t>
  </si>
  <si>
    <t>Director Agreement | William Jamieson | 2015 Stock Incentive</t>
  </si>
  <si>
    <t>Common stock awarded to director</t>
  </si>
  <si>
    <t>Term of Agreement</t>
  </si>
  <si>
    <t>Director Agreement | John Choo | 2015 Stock Incentive</t>
  </si>
  <si>
    <t>Director Agreement | John Zimmerman</t>
  </si>
  <si>
    <t>Director Agreement | John Zimmerman | 2015 Stock Incentive</t>
  </si>
  <si>
    <t>Consulting agreement | Smallcapvoice.com</t>
  </si>
  <si>
    <t>Cash paid for services</t>
  </si>
  <si>
    <t>Employment agreement | John Choo | 2015 Stock Incentive</t>
  </si>
  <si>
    <t>Common stock</t>
  </si>
  <si>
    <t>Shares issued to employees and various consultants</t>
  </si>
  <si>
    <t>Value of shares issued to employees and various consultants</t>
  </si>
  <si>
    <t>Series A Convertible Preferred Stock</t>
  </si>
  <si>
    <t>SUBSEQUENT EVENTS (Detail Textuals) - USD ($)</t>
  </si>
  <si>
    <t>Jan. 22, 2016</t>
  </si>
  <si>
    <t>Jan. 19, 2016</t>
  </si>
  <si>
    <t>Jan. 17, 2016</t>
  </si>
  <si>
    <t>Mar. 14, 2016</t>
  </si>
  <si>
    <t>Feb. 29, 2016</t>
  </si>
  <si>
    <t>Mar. 23, 2016</t>
  </si>
  <si>
    <t>Mar. 22, 2016</t>
  </si>
  <si>
    <t>Oct. 17, 2016</t>
  </si>
  <si>
    <t>Subsequent Event [Line Items]</t>
  </si>
  <si>
    <t>Value of common stock issued for services</t>
  </si>
  <si>
    <t>Stock issued</t>
  </si>
  <si>
    <t>Value of stock issued</t>
  </si>
  <si>
    <t>Restricted common stock</t>
  </si>
  <si>
    <t>John Zimmerman | Director Agreement</t>
  </si>
  <si>
    <t>John Zimmerman | Director Agreement | 2015 Stock Incentive</t>
  </si>
  <si>
    <t>Subsequent Event | John Zimmerman | Director Agreement</t>
  </si>
  <si>
    <t>Subsequent Event | John Zimmerman | Director Agreement | 2015 Stock Incentive</t>
  </si>
  <si>
    <t>Subsequent Event | John Choo and William Jamieson | Director Agreement</t>
  </si>
  <si>
    <t>Subsequent Event | Consultant</t>
  </si>
  <si>
    <t>Subsequent Event | U.S. accredited investor</t>
  </si>
  <si>
    <t>Subsequent Event | Kodiak Capital Group, LLC | Two Million Dollar Equity Financing Agreement</t>
  </si>
  <si>
    <t>Subsequent Event | Emerging Growth, LLC</t>
  </si>
  <si>
    <t>Subsequent Event | Firstfire Global Opportunities Fund, LLC, and Rockwell Capital Partners Inc | Securities purchase agreement</t>
  </si>
  <si>
    <t>Original issue discount percentage</t>
  </si>
  <si>
    <t>9.00%</t>
  </si>
  <si>
    <t>Interest rate percentage on unpaid principal amount</t>
  </si>
  <si>
    <t>3.00%</t>
  </si>
  <si>
    <t>Debt default percentage</t>
  </si>
  <si>
    <t>Debt default description</t>
  </si>
  <si>
    <t>If the Company exercises its right to prepay or repay the Note, the Company shall make payment to the note holders of an amount in cash equal to the sum of 125% multiplied by the Principal Amount plus accrued and unpaid interest on the Principal Amount to the Optional Prepayment Date plus Default Interest, if any. the notes convert into shares of Common Stock at a price equal to $0.30; provided, however that from and after the occurrence of any Event of Default hereunder, the Conversion Price shall be the lower of: (i) the Fixed Conversion Price or (ii) 45% multiplied by the lowest sales price of the Common Stock in a public market during the ten (10) consecutive Trading Day period immediately preceding the Trading Day that the Company receives a Notice of Conversion (as defined in the Not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7256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11853361</v>
      </c>
    </row>
    <row r="13" spans="1:4">
      <c s="4" r="A13" t="s">
        <v>21</v>
      </c>
      <c s="7" r="D13" t="n">
        <v>3415999</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3" r="A3" t="s">
        <v>145</v>
      </c>
    </row>
    <row r="4" spans="1:2">
      <c s="4" r="A4" t="s">
        <v>173</v>
      </c>
      <c s="4" r="B4" t="s">
        <v>174</v>
      </c>
    </row>
    <row r="5" spans="1:2">
      <c s="4" r="A5" t="s">
        <v>175</v>
      </c>
      <c s="4" r="B5" t="s">
        <v>176</v>
      </c>
    </row>
    <row r="6" spans="1:2">
      <c s="4" r="A6" t="s">
        <v>177</v>
      </c>
      <c s="4" r="B6" t="s">
        <v>178</v>
      </c>
    </row>
    <row r="7" spans="1:2">
      <c s="4" r="A7" t="s">
        <v>179</v>
      </c>
      <c s="4" r="B7" t="s">
        <v>180</v>
      </c>
    </row>
    <row r="8" spans="1:2">
      <c s="4" r="A8" t="s">
        <v>181</v>
      </c>
      <c s="4" r="B8" t="s">
        <v>182</v>
      </c>
    </row>
    <row r="9" spans="1:2">
      <c s="4" r="A9" t="s">
        <v>183</v>
      </c>
      <c s="4" r="B9" t="s">
        <v>184</v>
      </c>
    </row>
    <row r="10" spans="1:2">
      <c s="4" r="A10" t="s">
        <v>185</v>
      </c>
      <c s="4" r="B10" t="s">
        <v>186</v>
      </c>
    </row>
    <row r="11" spans="1:2">
      <c s="4" r="A11" t="s">
        <v>187</v>
      </c>
      <c s="4" r="B11" t="s">
        <v>188</v>
      </c>
    </row>
    <row r="12" spans="1:2">
      <c s="4" r="A12" t="s">
        <v>189</v>
      </c>
      <c s="4" r="B12" t="s">
        <v>190</v>
      </c>
    </row>
    <row r="13" spans="1:2">
      <c s="4" r="A13" t="s">
        <v>191</v>
      </c>
      <c s="4" r="B13" t="s">
        <v>192</v>
      </c>
    </row>
    <row r="14" spans="1:2">
      <c s="4" r="A14" t="s">
        <v>193</v>
      </c>
      <c s="4" r="B14" t="s">
        <v>194</v>
      </c>
    </row>
    <row r="15" spans="1:2">
      <c s="4" r="A15" t="s">
        <v>195</v>
      </c>
      <c s="4" r="B15" t="s">
        <v>196</v>
      </c>
    </row>
    <row r="16" spans="1:2">
      <c s="4" r="A16" t="s">
        <v>197</v>
      </c>
      <c s="4" r="B16" t="s">
        <v>198</v>
      </c>
    </row>
    <row r="17" spans="1:2">
      <c s="4" r="A17" t="s">
        <v>199</v>
      </c>
      <c s="4" r="B17" t="s">
        <v>200</v>
      </c>
    </row>
    <row r="18" spans="1:2">
      <c s="4" r="A18" t="s">
        <v>201</v>
      </c>
      <c s="4" r="B18" t="s">
        <v>202</v>
      </c>
    </row>
    <row r="19" spans="1:2">
      <c s="4" r="A19" t="s">
        <v>203</v>
      </c>
      <c s="4" r="B19" t="s">
        <v>204</v>
      </c>
    </row>
    <row r="20" spans="1:2">
      <c s="4" r="A20" t="s">
        <v>205</v>
      </c>
      <c s="4" r="B20"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07</v>
      </c>
      <c s="2" r="B1" t="s">
        <v>1</v>
      </c>
    </row>
    <row r="2" spans="1:2">
      <c s="2" r="B2" t="s">
        <v>2</v>
      </c>
    </row>
    <row r="3" spans="1:2">
      <c s="3" r="A3" t="s">
        <v>145</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151</v>
      </c>
    </row>
    <row r="4" spans="1:2">
      <c s="4" r="A4" t="s">
        <v>215</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00906</v>
      </c>
      <c s="7" r="C3" t="n">
        <v>411669</v>
      </c>
    </row>
    <row r="4" spans="1:3">
      <c s="4" r="A4" t="s">
        <v>35</v>
      </c>
      <c s="6" r="B4" t="n">
        <v>59200</v>
      </c>
    </row>
    <row r="5" spans="1:3">
      <c s="4" r="A5" t="s">
        <v>36</v>
      </c>
      <c s="6" r="B5" t="n">
        <v>7001</v>
      </c>
    </row>
    <row r="6" spans="1:3">
      <c s="4" r="A6" t="s">
        <v>37</v>
      </c>
      <c s="6" r="B6" t="n">
        <v>1697</v>
      </c>
    </row>
    <row r="7" spans="1:3">
      <c s="4" r="A7" t="s">
        <v>38</v>
      </c>
      <c s="6" r="B7" t="n">
        <v>168804</v>
      </c>
      <c s="6" r="C7" t="n">
        <v>411669</v>
      </c>
    </row>
    <row r="8" spans="1:3">
      <c s="4" r="A8" t="s">
        <v>39</v>
      </c>
      <c s="6" r="B8" t="n">
        <v>193737</v>
      </c>
      <c s="6" r="C8" t="n">
        <v>170454</v>
      </c>
    </row>
    <row r="9" spans="1:3">
      <c s="4" r="A9" t="s">
        <v>40</v>
      </c>
      <c s="6" r="B9" t="n">
        <v>12600</v>
      </c>
      <c s="6" r="C9" t="n">
        <v>12600</v>
      </c>
    </row>
    <row r="10" spans="1:3">
      <c s="4" r="A10" t="s">
        <v>41</v>
      </c>
      <c s="6" r="B10" t="n">
        <v>9318</v>
      </c>
      <c s="6" r="C10" t="n">
        <v>2000</v>
      </c>
    </row>
    <row r="11" spans="1:3">
      <c s="4" r="A11" t="s">
        <v>42</v>
      </c>
      <c s="6" r="B11" t="n">
        <v>48783</v>
      </c>
      <c s="6" r="C11" t="n">
        <v>68083</v>
      </c>
    </row>
    <row r="12" spans="1:3">
      <c s="4" r="A12" t="s">
        <v>43</v>
      </c>
      <c s="6" r="B12" t="n">
        <v>433242</v>
      </c>
      <c s="6" r="C12" t="n">
        <v>664806</v>
      </c>
    </row>
    <row r="13" spans="1:3">
      <c s="3" r="A13" t="s">
        <v>44</v>
      </c>
    </row>
    <row r="14" spans="1:3">
      <c s="4" r="A14" t="s">
        <v>45</v>
      </c>
      <c s="6" r="B14" t="n">
        <v>40891</v>
      </c>
      <c s="6" r="C14" t="n">
        <v>7185</v>
      </c>
    </row>
    <row r="15" spans="1:3">
      <c s="4" r="A15" t="s">
        <v>46</v>
      </c>
      <c s="6" r="B15" t="n">
        <v>6285</v>
      </c>
      <c s="6" r="C15" t="n">
        <v>5034</v>
      </c>
    </row>
    <row r="16" spans="1:3">
      <c s="4" r="A16" t="s">
        <v>47</v>
      </c>
      <c s="6" r="B16" t="n">
        <v>9778</v>
      </c>
      <c s="6" r="C16" t="n">
        <v>9026</v>
      </c>
    </row>
    <row r="17" spans="1:3">
      <c s="4" r="A17" t="s">
        <v>48</v>
      </c>
      <c s="6" r="B17" t="n">
        <v>19931</v>
      </c>
    </row>
    <row r="18" spans="1:3">
      <c s="4" r="A18" t="s">
        <v>49</v>
      </c>
      <c s="6" r="B18" t="n">
        <v>76885</v>
      </c>
      <c s="6" r="C18" t="n">
        <v>21245</v>
      </c>
    </row>
    <row r="19" spans="1:3">
      <c s="3" r="A19" t="s">
        <v>50</v>
      </c>
    </row>
    <row r="20" spans="1:3">
      <c s="4" r="A20" t="s">
        <v>51</v>
      </c>
      <c s="6" r="B20" t="n">
        <v>33262</v>
      </c>
    </row>
    <row r="21" spans="1:3">
      <c s="4" r="A21" t="s">
        <v>52</v>
      </c>
      <c s="7" r="B21" t="n">
        <v>110147</v>
      </c>
      <c s="7" r="C21" t="n">
        <v>21245</v>
      </c>
    </row>
    <row r="22" spans="1:3">
      <c s="3" r="A22" t="s">
        <v>53</v>
      </c>
    </row>
    <row r="23" spans="1:3">
      <c s="4" r="A23" t="s">
        <v>54</v>
      </c>
      <c s="4" r="B23" t="s">
        <v>55</v>
      </c>
      <c s="4" r="C23" t="s">
        <v>55</v>
      </c>
    </row>
    <row r="24" spans="1:3">
      <c s="4" r="A24" t="s">
        <v>56</v>
      </c>
      <c s="7" r="B24" t="n">
        <v>11204</v>
      </c>
      <c s="7" r="C24" t="n">
        <v>9251</v>
      </c>
    </row>
    <row r="25" spans="1:3">
      <c s="4" r="A25" t="s">
        <v>57</v>
      </c>
      <c s="6" r="B25" t="n">
        <v>2233663</v>
      </c>
      <c s="6" r="C25" t="n">
        <v>1299389</v>
      </c>
    </row>
    <row r="26" spans="1:3">
      <c s="4" r="A26" t="s">
        <v>58</v>
      </c>
      <c s="6" r="C26" t="n">
        <v>-10000</v>
      </c>
    </row>
    <row r="27" spans="1:3">
      <c s="4" r="A27" t="s">
        <v>59</v>
      </c>
      <c s="6" r="B27" t="n">
        <v>-1921772</v>
      </c>
      <c s="6" r="C27" t="n">
        <v>-655079</v>
      </c>
    </row>
    <row r="28" spans="1:3">
      <c s="4" r="A28" t="s">
        <v>60</v>
      </c>
      <c s="6" r="B28" t="n">
        <v>323095</v>
      </c>
      <c s="6" r="C28" t="n">
        <v>643561</v>
      </c>
    </row>
    <row r="29" spans="1:3">
      <c s="4" r="A29" t="s">
        <v>61</v>
      </c>
      <c s="7" r="B29" t="n">
        <v>433242</v>
      </c>
      <c s="7" r="C29" t="n">
        <v>664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154</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22</v>
      </c>
      <c s="2" r="B1" t="s">
        <v>1</v>
      </c>
    </row>
    <row r="2" spans="1:2">
      <c s="2" r="B2" t="s">
        <v>2</v>
      </c>
    </row>
    <row r="3" spans="1:2">
      <c s="3" r="A3" t="s">
        <v>163</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49"/>
  </cols>
  <sheetData>
    <row r="1" spans="1:2">
      <c s="1" r="A1" t="s">
        <v>227</v>
      </c>
      <c s="2" r="B1" t="s">
        <v>1</v>
      </c>
    </row>
    <row r="2" spans="1:2">
      <c s="2" r="B2" t="s">
        <v>2</v>
      </c>
    </row>
    <row r="3" spans="1:2">
      <c s="4" r="A3" t="s">
        <v>228</v>
      </c>
    </row>
    <row r="4" spans="1:2">
      <c s="3" r="A4" t="s">
        <v>229</v>
      </c>
    </row>
    <row r="5" spans="1:2">
      <c s="4" r="A5" t="s">
        <v>230</v>
      </c>
      <c s="4" r="B5" t="s">
        <v>231</v>
      </c>
    </row>
    <row r="6" spans="1:2">
      <c s="4" r="A6" t="s">
        <v>232</v>
      </c>
    </row>
    <row r="7" spans="1:2">
      <c s="3" r="A7" t="s">
        <v>229</v>
      </c>
    </row>
    <row r="8" spans="1:2">
      <c s="4" r="A8" t="s">
        <v>230</v>
      </c>
      <c s="6" r="B8" t="n">
        <v>10</v>
      </c>
    </row>
    <row r="9" spans="1:2">
      <c s="4" r="A9" t="s">
        <v>233</v>
      </c>
    </row>
    <row r="10" spans="1:2">
      <c s="3" r="A10" t="s">
        <v>229</v>
      </c>
    </row>
    <row r="11" spans="1:2">
      <c s="4" r="A11" t="s">
        <v>230</v>
      </c>
      <c s="4" r="B11"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35</v>
      </c>
      <c s="2" r="B1" t="s">
        <v>1</v>
      </c>
    </row>
    <row r="2" spans="1:3">
      <c s="2" r="B2" t="s">
        <v>2</v>
      </c>
      <c s="2" r="C2" t="s">
        <v>32</v>
      </c>
    </row>
    <row r="3" spans="1:3">
      <c s="3" r="A3" t="s">
        <v>145</v>
      </c>
    </row>
    <row r="4" spans="1:3">
      <c s="4" r="A4" t="s">
        <v>236</v>
      </c>
      <c s="7" r="B4" t="n">
        <v>20518</v>
      </c>
      <c s="7" r="C4" t="n">
        <v>3608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237</v>
      </c>
      <c s="2" r="B1" t="s">
        <v>1</v>
      </c>
    </row>
    <row r="2" spans="1:3">
      <c s="2" r="B2" t="s">
        <v>2</v>
      </c>
      <c s="2" r="C2" t="s">
        <v>32</v>
      </c>
    </row>
    <row r="3" spans="1:3">
      <c s="3" r="A3" t="s">
        <v>145</v>
      </c>
    </row>
    <row r="4" spans="1:3">
      <c s="4" r="A4" t="s">
        <v>238</v>
      </c>
      <c s="7" r="B4" t="n">
        <v>45238</v>
      </c>
      <c s="7" r="C4" t="n">
        <v>72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r="1" spans="1:2">
      <c s="1" r="A1" t="s">
        <v>239</v>
      </c>
      <c s="2" r="B1" t="s">
        <v>1</v>
      </c>
    </row>
    <row r="2" spans="1:2">
      <c s="2" r="B2" t="s">
        <v>240</v>
      </c>
    </row>
    <row r="3" spans="1:2">
      <c s="3" r="A3" t="s">
        <v>229</v>
      </c>
    </row>
    <row r="4" spans="1:2">
      <c s="4" r="A4" t="s">
        <v>241</v>
      </c>
      <c s="7" r="B4" t="n">
        <v>59200</v>
      </c>
    </row>
    <row r="5" spans="1:2">
      <c s="4" r="A5" t="s">
        <v>242</v>
      </c>
      <c s="6" r="B5" t="n">
        <v>89200</v>
      </c>
    </row>
    <row r="6" spans="1:2">
      <c s="4" r="A6" t="s">
        <v>243</v>
      </c>
      <c s="7" r="B6" t="n">
        <v>44970</v>
      </c>
    </row>
    <row r="7" spans="1:2">
      <c s="4" r="A7" t="s">
        <v>244</v>
      </c>
      <c s="4" r="B7" t="s">
        <v>245</v>
      </c>
    </row>
    <row r="8" spans="1:2">
      <c s="4" r="A8" t="s">
        <v>246</v>
      </c>
    </row>
    <row r="9" spans="1:2">
      <c s="3" r="A9" t="s">
        <v>229</v>
      </c>
    </row>
    <row r="10" spans="1:2">
      <c s="4" r="A10" t="s">
        <v>247</v>
      </c>
      <c s="4" r="B10" t="s">
        <v>245</v>
      </c>
    </row>
    <row r="11" spans="1:2">
      <c s="4" r="A11" t="s">
        <v>248</v>
      </c>
    </row>
    <row r="12" spans="1:2">
      <c s="3" r="A12" t="s">
        <v>229</v>
      </c>
    </row>
    <row r="13" spans="1:2">
      <c s="4" r="A13" t="s">
        <v>247</v>
      </c>
      <c s="4" r="B13" t="s">
        <v>245</v>
      </c>
    </row>
    <row r="14" spans="1:2">
      <c s="4" r="A14" t="s">
        <v>249</v>
      </c>
    </row>
    <row r="15" spans="1:2">
      <c s="3" r="A15" t="s">
        <v>229</v>
      </c>
    </row>
    <row r="16" spans="1:2">
      <c s="4" r="A16" t="s">
        <v>247</v>
      </c>
      <c s="4" r="B16"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s="1" r="A1" t="s">
        <v>251</v>
      </c>
      <c s="2" r="B1" t="s">
        <v>1</v>
      </c>
    </row>
    <row r="2" spans="1:2">
      <c s="2" r="B2" t="s">
        <v>240</v>
      </c>
    </row>
    <row r="3" spans="1:2">
      <c s="3" r="A3" t="s">
        <v>229</v>
      </c>
    </row>
    <row r="4" spans="1:2">
      <c s="4" r="A4" t="s">
        <v>36</v>
      </c>
      <c s="7" r="B4" t="n">
        <v>7001</v>
      </c>
    </row>
    <row r="5" spans="1:2">
      <c s="4" r="A5" t="s">
        <v>252</v>
      </c>
    </row>
    <row r="6" spans="1:2">
      <c s="3" r="A6" t="s">
        <v>229</v>
      </c>
    </row>
    <row r="7" spans="1:2">
      <c s="4" r="A7" t="s">
        <v>253</v>
      </c>
      <c s="4" r="B7" t="s">
        <v>254</v>
      </c>
    </row>
    <row r="8" spans="1:2">
      <c s="4" r="A8" t="s">
        <v>255</v>
      </c>
    </row>
    <row r="9" spans="1:2">
      <c s="3" r="A9" t="s">
        <v>229</v>
      </c>
    </row>
    <row r="10" spans="1:2">
      <c s="4" r="A10" t="s">
        <v>253</v>
      </c>
      <c s="4" r="B10"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257</v>
      </c>
      <c s="2" r="B1" t="s">
        <v>1</v>
      </c>
    </row>
    <row r="2" spans="1:3">
      <c s="2" r="B2" t="s">
        <v>2</v>
      </c>
      <c s="2" r="C2" t="s">
        <v>32</v>
      </c>
    </row>
    <row r="3" spans="1:3">
      <c s="3" r="A3" t="s">
        <v>148</v>
      </c>
    </row>
    <row r="4" spans="1:3">
      <c s="4" r="A4" t="s">
        <v>84</v>
      </c>
      <c s="7" r="B4" t="n">
        <v>-1266693</v>
      </c>
      <c s="7" r="C4" t="n">
        <v>-443282</v>
      </c>
    </row>
    <row r="5" spans="1:3">
      <c s="4" r="A5" t="s">
        <v>258</v>
      </c>
      <c s="6" r="B5" t="n">
        <v>-704230</v>
      </c>
      <c s="6" r="C5" t="n">
        <v>-411335</v>
      </c>
    </row>
    <row r="6" spans="1:3">
      <c s="4" r="A6" t="s">
        <v>59</v>
      </c>
      <c s="7" r="B6" t="n">
        <v>-1921772</v>
      </c>
      <c s="7" r="C6" t="n">
        <v>-6550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59</v>
      </c>
      <c s="2" r="B1" t="s">
        <v>2</v>
      </c>
      <c s="2" r="C1" t="s">
        <v>32</v>
      </c>
    </row>
    <row r="2" spans="1:3">
      <c s="3" r="A2" t="s">
        <v>260</v>
      </c>
    </row>
    <row r="3" spans="1:3">
      <c s="4" r="A3" t="s">
        <v>95</v>
      </c>
      <c s="7" r="B3" t="n">
        <v>263499</v>
      </c>
      <c s="7" r="C3" t="n">
        <v>194034</v>
      </c>
    </row>
    <row r="4" spans="1:3">
      <c s="4" r="A4" t="s">
        <v>261</v>
      </c>
      <c s="6" r="B4" t="n">
        <v>-69762</v>
      </c>
      <c s="6" r="C4" t="n">
        <v>-24603</v>
      </c>
    </row>
    <row r="5" spans="1:3">
      <c s="4" r="A5" t="s">
        <v>262</v>
      </c>
      <c s="6" r="B5" t="n">
        <v>193737</v>
      </c>
      <c s="6" r="C5" t="n">
        <v>170454</v>
      </c>
    </row>
    <row r="6" spans="1:3">
      <c s="4" r="A6" t="s">
        <v>263</v>
      </c>
    </row>
    <row r="7" spans="1:3">
      <c s="3" r="A7" t="s">
        <v>260</v>
      </c>
    </row>
    <row r="8" spans="1:3">
      <c s="4" r="A8" t="s">
        <v>95</v>
      </c>
      <c s="6" r="B8" t="n">
        <v>113308</v>
      </c>
      <c s="6" r="C8" t="n">
        <v>84551</v>
      </c>
    </row>
    <row r="9" spans="1:3">
      <c s="4" r="A9" t="s">
        <v>264</v>
      </c>
    </row>
    <row r="10" spans="1:3">
      <c s="3" r="A10" t="s">
        <v>260</v>
      </c>
    </row>
    <row r="11" spans="1:3">
      <c s="4" r="A11" t="s">
        <v>95</v>
      </c>
      <c s="6" r="B11" t="n">
        <v>27015</v>
      </c>
      <c s="6" r="C11" t="n">
        <v>18309</v>
      </c>
    </row>
    <row r="12" spans="1:3">
      <c s="4" r="A12" t="s">
        <v>233</v>
      </c>
    </row>
    <row r="13" spans="1:3">
      <c s="3" r="A13" t="s">
        <v>260</v>
      </c>
    </row>
    <row r="14" spans="1:3">
      <c s="4" r="A14" t="s">
        <v>95</v>
      </c>
      <c s="6" r="B14" t="n">
        <v>57780</v>
      </c>
      <c s="6" r="C14" t="n">
        <v>33778</v>
      </c>
    </row>
    <row r="15" spans="1:3">
      <c s="4" r="A15" t="s">
        <v>265</v>
      </c>
    </row>
    <row r="16" spans="1:3">
      <c s="3" r="A16" t="s">
        <v>260</v>
      </c>
    </row>
    <row r="17" spans="1:3">
      <c s="4" r="A17" t="s">
        <v>95</v>
      </c>
      <c s="6" r="B17" t="n">
        <v>5914</v>
      </c>
      <c s="6" r="C17" t="n">
        <v>4780</v>
      </c>
    </row>
    <row r="18" spans="1:3">
      <c s="4" r="A18" t="s">
        <v>266</v>
      </c>
    </row>
    <row r="19" spans="1:3">
      <c s="3" r="A19" t="s">
        <v>260</v>
      </c>
    </row>
    <row r="20" spans="1:3">
      <c s="4" r="A20" t="s">
        <v>95</v>
      </c>
      <c s="7" r="B20" t="n">
        <v>59482</v>
      </c>
      <c s="7" r="C20" t="n">
        <v>526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267</v>
      </c>
      <c s="2" r="B1" t="s">
        <v>1</v>
      </c>
    </row>
    <row r="2" spans="1:3">
      <c s="2" r="B2" t="s">
        <v>2</v>
      </c>
      <c s="2" r="C2" t="s">
        <v>32</v>
      </c>
    </row>
    <row r="3" spans="1:3">
      <c s="3" r="A3" t="s">
        <v>151</v>
      </c>
    </row>
    <row r="4" spans="1:3">
      <c s="4" r="A4" t="s">
        <v>78</v>
      </c>
      <c s="7" r="B4" t="n">
        <v>46444</v>
      </c>
      <c s="7" r="C4" t="n">
        <v>167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62</v>
      </c>
      <c s="2" r="B1" t="s">
        <v>2</v>
      </c>
      <c s="2" r="C1" t="s">
        <v>32</v>
      </c>
    </row>
    <row r="2" spans="1:3">
      <c s="3" r="A2" t="s">
        <v>63</v>
      </c>
    </row>
    <row r="3" spans="1:3">
      <c s="4" r="A3" t="s">
        <v>64</v>
      </c>
      <c s="8" r="B3" t="n">
        <v>0.01</v>
      </c>
      <c s="8" r="C3" t="n">
        <v>0.01</v>
      </c>
    </row>
    <row r="4" spans="1:3">
      <c s="4" r="A4" t="s">
        <v>65</v>
      </c>
      <c s="6" r="B4" t="n">
        <v>5000000</v>
      </c>
      <c s="6" r="C4" t="n">
        <v>5000000</v>
      </c>
    </row>
    <row r="5" spans="1:3">
      <c s="4" r="A5" t="s">
        <v>66</v>
      </c>
      <c s="6" r="B5" t="n">
        <v>0</v>
      </c>
      <c s="6" r="C5" t="n">
        <v>0</v>
      </c>
    </row>
    <row r="6" spans="1:3">
      <c s="4" r="A6" t="s">
        <v>67</v>
      </c>
      <c s="6" r="B6" t="n">
        <v>0</v>
      </c>
      <c s="6" r="C6" t="n">
        <v>0</v>
      </c>
    </row>
    <row r="7" spans="1:3">
      <c s="4" r="A7" t="s">
        <v>68</v>
      </c>
      <c s="9" r="B7" t="n">
        <v>0.001</v>
      </c>
      <c s="9" r="C7" t="n">
        <v>0.001</v>
      </c>
    </row>
    <row r="8" spans="1:3">
      <c s="4" r="A8" t="s">
        <v>69</v>
      </c>
      <c s="6" r="B8" t="n">
        <v>50000000</v>
      </c>
      <c s="6" r="C8" t="n">
        <v>50000000</v>
      </c>
    </row>
    <row r="9" spans="1:3">
      <c s="4" r="A9" t="s">
        <v>70</v>
      </c>
      <c s="6" r="B9" t="n">
        <v>11204571</v>
      </c>
      <c s="6" r="C9" t="n">
        <v>9252388</v>
      </c>
    </row>
    <row r="10" spans="1:3">
      <c s="4" r="A10" t="s">
        <v>71</v>
      </c>
      <c s="6" r="B10" t="n">
        <v>11204571</v>
      </c>
      <c s="6" r="C10" t="n">
        <v>92523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68</v>
      </c>
      <c s="2" r="B1" t="s">
        <v>1</v>
      </c>
    </row>
    <row r="2" spans="1:3">
      <c s="2" r="B2" t="s">
        <v>2</v>
      </c>
      <c s="2" r="C2" t="s">
        <v>32</v>
      </c>
    </row>
    <row r="3" spans="1:3">
      <c s="3" r="A3" t="s">
        <v>260</v>
      </c>
    </row>
    <row r="4" spans="1:3">
      <c s="4" r="A4" t="s">
        <v>269</v>
      </c>
      <c s="7" r="B4" t="n">
        <v>19300</v>
      </c>
    </row>
    <row r="5" spans="1:3">
      <c s="4" r="A5" t="s">
        <v>270</v>
      </c>
      <c s="6" r="B5" t="n">
        <v>9250</v>
      </c>
    </row>
    <row r="6" spans="1:3">
      <c s="4" r="A6" t="s">
        <v>271</v>
      </c>
      <c s="6" r="B6" t="n">
        <v>-10050</v>
      </c>
    </row>
    <row r="7" spans="1:3">
      <c s="4" r="A7" t="s">
        <v>42</v>
      </c>
      <c s="7" r="B7" t="n">
        <v>48783</v>
      </c>
      <c s="7" r="C7" t="n">
        <v>68083</v>
      </c>
    </row>
    <row r="8" spans="1:3">
      <c s="4" r="A8" t="s">
        <v>42</v>
      </c>
    </row>
    <row r="9" spans="1:3">
      <c s="3" r="A9" t="s">
        <v>260</v>
      </c>
    </row>
    <row r="10" spans="1:3">
      <c s="4" r="A10" t="s">
        <v>272</v>
      </c>
      <c s="7" r="C10" t="n">
        <v>680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273</v>
      </c>
      <c s="2" r="B1" t="s">
        <v>1</v>
      </c>
    </row>
    <row r="2" spans="1:3">
      <c s="2" r="B2" t="s">
        <v>2</v>
      </c>
      <c s="2" r="C2" t="s">
        <v>32</v>
      </c>
    </row>
    <row r="3" spans="1:3">
      <c s="3" r="A3" t="s">
        <v>154</v>
      </c>
    </row>
    <row r="4" spans="1:3">
      <c s="4" r="A4" t="s">
        <v>274</v>
      </c>
      <c s="7" r="B4" t="n">
        <v>50952</v>
      </c>
      <c s="7" r="C4" t="n">
        <v>426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275</v>
      </c>
      <c s="2" r="B1" t="s">
        <v>240</v>
      </c>
    </row>
    <row r="2" spans="1:2">
      <c s="3" r="A2" t="s">
        <v>154</v>
      </c>
    </row>
    <row r="3" spans="1:2">
      <c s="6" r="A3" t="n">
        <v>2016</v>
      </c>
      <c s="7" r="B3" t="n">
        <v>52416</v>
      </c>
    </row>
    <row r="4" spans="1:2">
      <c s="6" r="A4" t="n">
        <v>2017</v>
      </c>
      <c s="6" r="B4" t="n">
        <v>53424</v>
      </c>
    </row>
    <row r="5" spans="1:2">
      <c s="6" r="A5" t="n">
        <v>2018</v>
      </c>
      <c s="6" r="B5" t="n">
        <v>55560</v>
      </c>
    </row>
    <row r="6" spans="1:2">
      <c s="6" r="A6" t="n">
        <v>2019</v>
      </c>
      <c s="6" r="B6" t="n">
        <v>18876</v>
      </c>
    </row>
    <row r="7" spans="1:2">
      <c s="4" r="A7" t="s">
        <v>276</v>
      </c>
      <c s="7" r="B7" t="n">
        <v>180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2"/>
    <col customWidth="1" max="2" min="2" width="37"/>
    <col customWidth="1" max="3" min="3" width="14"/>
    <col customWidth="1" max="4" min="4" width="80"/>
    <col customWidth="1" max="5" min="5" width="27"/>
    <col customWidth="1" max="6" min="6" width="31"/>
  </cols>
  <sheetData>
    <row r="1" spans="1:6">
      <c s="1" r="A1" t="s">
        <v>277</v>
      </c>
      <c s="2" r="B1" t="s">
        <v>278</v>
      </c>
      <c s="2" r="C1" t="s">
        <v>279</v>
      </c>
      <c s="2" r="D1" t="s">
        <v>280</v>
      </c>
      <c s="2" r="E1" t="s">
        <v>281</v>
      </c>
      <c s="2" r="F1" t="s">
        <v>282</v>
      </c>
    </row>
    <row r="2" spans="1:6">
      <c s="3" r="A2" t="s">
        <v>283</v>
      </c>
    </row>
    <row r="3" spans="1:6">
      <c s="4" r="A3" t="s">
        <v>284</v>
      </c>
      <c s="7" r="E3" t="n">
        <v>518227</v>
      </c>
      <c s="7" r="F3" t="n">
        <v>68251</v>
      </c>
    </row>
    <row r="4" spans="1:6">
      <c s="4" r="A4" t="s">
        <v>285</v>
      </c>
      <c s="4" r="C4" t="s">
        <v>286</v>
      </c>
    </row>
    <row r="5" spans="1:6">
      <c s="4" r="A5" t="s">
        <v>287</v>
      </c>
      <c s="4" r="D5" t="s">
        <v>288</v>
      </c>
    </row>
    <row r="6" spans="1:6">
      <c s="4" r="A6" t="s">
        <v>289</v>
      </c>
      <c s="4" r="D6" t="s">
        <v>290</v>
      </c>
    </row>
    <row r="7" spans="1:6">
      <c s="4" r="A7" t="s">
        <v>291</v>
      </c>
      <c s="6" r="D7" t="n">
        <v>10000</v>
      </c>
    </row>
    <row r="8" spans="1:6">
      <c s="4" r="A8" t="s">
        <v>292</v>
      </c>
      <c s="7" r="D8" t="n">
        <v>12600</v>
      </c>
    </row>
    <row r="9" spans="1:6">
      <c s="4" r="A9" t="s">
        <v>293</v>
      </c>
      <c s="7" r="D9" t="n">
        <v>4200</v>
      </c>
    </row>
    <row r="10" spans="1:6">
      <c s="4" r="A10" t="s">
        <v>294</v>
      </c>
      <c s="4" r="D10" t="s">
        <v>295</v>
      </c>
    </row>
    <row r="11" spans="1:6">
      <c s="4" r="A11" t="s">
        <v>296</v>
      </c>
      <c s="4" r="D11" t="s">
        <v>297</v>
      </c>
    </row>
    <row r="12" spans="1:6">
      <c s="4" r="A12" t="s">
        <v>298</v>
      </c>
      <c s="6" r="E12" t="n">
        <v>9778</v>
      </c>
    </row>
    <row r="13" spans="1:6">
      <c s="4" r="A13" t="s">
        <v>299</v>
      </c>
      <c s="7" r="F13" t="n">
        <v>12242</v>
      </c>
    </row>
    <row r="14" spans="1:6">
      <c s="4" r="A14" t="s">
        <v>300</v>
      </c>
    </row>
    <row r="15" spans="1:6">
      <c s="3" r="A15" t="s">
        <v>283</v>
      </c>
    </row>
    <row r="16" spans="1:6">
      <c s="4" r="A16" t="s">
        <v>301</v>
      </c>
      <c s="4" r="B16" t="s">
        <v>302</v>
      </c>
    </row>
    <row r="17" spans="1:6">
      <c s="4" r="A17" t="s">
        <v>303</v>
      </c>
      <c s="7" r="E17" t="n">
        <v>2000</v>
      </c>
    </row>
    <row r="18" spans="1:6">
      <c s="4" r="A18" t="s">
        <v>304</v>
      </c>
      <c s="6" r="B18" t="n">
        <v>125000</v>
      </c>
      <c s="6" r="E18" t="n">
        <v>125000</v>
      </c>
    </row>
    <row r="19" spans="1:6">
      <c s="4" r="A19" t="s">
        <v>284</v>
      </c>
      <c s="7" r="B19" t="n">
        <v>47500</v>
      </c>
    </row>
    <row r="20" spans="1:6">
      <c s="4" r="A20" t="s">
        <v>305</v>
      </c>
      <c s="8" r="B20" t="n">
        <v>0.38</v>
      </c>
    </row>
    <row r="21" spans="1:6">
      <c s="4" r="A21" t="s">
        <v>306</v>
      </c>
    </row>
    <row r="22" spans="1:6">
      <c s="3" r="A22" t="s">
        <v>283</v>
      </c>
    </row>
    <row r="23" spans="1:6">
      <c s="4" r="A23" t="s">
        <v>307</v>
      </c>
      <c s="4" r="C23" t="s">
        <v>308</v>
      </c>
    </row>
    <row r="24" spans="1:6">
      <c s="4" r="A24" t="s">
        <v>305</v>
      </c>
      <c s="8" r="F24" t="n">
        <v>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09</v>
      </c>
      <c s="2" r="B1" t="s">
        <v>310</v>
      </c>
      <c s="2" r="C1" t="s">
        <v>2</v>
      </c>
    </row>
    <row r="2" spans="1:3">
      <c s="3" r="A2" t="s">
        <v>311</v>
      </c>
    </row>
    <row r="3" spans="1:3">
      <c s="4" r="A3" t="s">
        <v>312</v>
      </c>
      <c s="4" r="B3" t="s">
        <v>256</v>
      </c>
    </row>
    <row r="4" spans="1:3">
      <c s="4" r="A4" t="s">
        <v>313</v>
      </c>
      <c s="7" r="B4" t="n">
        <v>36100</v>
      </c>
    </row>
    <row r="5" spans="1:3">
      <c s="4" r="A5" t="s">
        <v>314</v>
      </c>
      <c s="4" r="C5" t="s">
        <v>315</v>
      </c>
    </row>
    <row r="6" spans="1:3">
      <c s="4" r="A6" t="s">
        <v>134</v>
      </c>
      <c s="7" r="C6" t="n">
        <v>2838</v>
      </c>
    </row>
    <row r="7" spans="1:3">
      <c s="4" r="A7" t="s">
        <v>51</v>
      </c>
      <c s="7" r="C7" t="n">
        <v>332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16</v>
      </c>
      <c s="2" r="B1" t="s">
        <v>317</v>
      </c>
      <c s="2" r="C1" t="s">
        <v>318</v>
      </c>
      <c s="2" r="D1" t="s">
        <v>319</v>
      </c>
      <c s="2" r="E1" t="s">
        <v>320</v>
      </c>
      <c s="2" r="F1" t="s">
        <v>321</v>
      </c>
      <c s="2" r="G1" t="s">
        <v>2</v>
      </c>
      <c s="2" r="H1" t="s">
        <v>32</v>
      </c>
      <c s="2" r="I1" t="s">
        <v>322</v>
      </c>
    </row>
    <row r="2" spans="1:9">
      <c s="3" r="A2" t="s">
        <v>323</v>
      </c>
    </row>
    <row r="3" spans="1:9">
      <c s="4" r="A3" t="s">
        <v>284</v>
      </c>
      <c s="7" r="G3" t="n">
        <v>518227</v>
      </c>
      <c s="7" r="H3" t="n">
        <v>68251</v>
      </c>
    </row>
    <row r="4" spans="1:9">
      <c s="4" r="A4" t="s">
        <v>324</v>
      </c>
    </row>
    <row r="5" spans="1:9">
      <c s="3" r="A5" t="s">
        <v>323</v>
      </c>
    </row>
    <row r="6" spans="1:9">
      <c s="4" r="A6" t="s">
        <v>325</v>
      </c>
      <c s="8" r="H6" t="n">
        <v>0.25</v>
      </c>
    </row>
    <row r="7" spans="1:9">
      <c s="4" r="A7" t="s">
        <v>306</v>
      </c>
    </row>
    <row r="8" spans="1:9">
      <c s="3" r="A8" t="s">
        <v>323</v>
      </c>
    </row>
    <row r="9" spans="1:9">
      <c s="4" r="A9" t="s">
        <v>325</v>
      </c>
      <c s="8" r="H9" t="n">
        <v>0.5</v>
      </c>
    </row>
    <row r="10" spans="1:9">
      <c s="4" r="A10" t="s">
        <v>326</v>
      </c>
    </row>
    <row r="11" spans="1:9">
      <c s="3" r="A11" t="s">
        <v>323</v>
      </c>
    </row>
    <row r="12" spans="1:9">
      <c s="4" r="A12" t="s">
        <v>327</v>
      </c>
      <c s="7" r="B12" t="n">
        <v>60000</v>
      </c>
    </row>
    <row r="13" spans="1:9">
      <c s="4" r="A13" t="s">
        <v>328</v>
      </c>
      <c s="6" r="B13" t="n">
        <v>355060</v>
      </c>
    </row>
    <row r="14" spans="1:9">
      <c s="4" r="A14" t="s">
        <v>329</v>
      </c>
      <c s="6" r="G14" t="n">
        <v>355060</v>
      </c>
    </row>
    <row r="15" spans="1:9">
      <c s="4" r="A15" t="s">
        <v>284</v>
      </c>
      <c s="7" r="G15" t="n">
        <v>164393</v>
      </c>
    </row>
    <row r="16" spans="1:9">
      <c s="4" r="A16" t="s">
        <v>325</v>
      </c>
      <c s="8" r="G16" t="n">
        <v>0.46</v>
      </c>
    </row>
    <row r="17" spans="1:9">
      <c s="4" r="A17" t="s">
        <v>330</v>
      </c>
    </row>
    <row r="18" spans="1:9">
      <c s="3" r="A18" t="s">
        <v>323</v>
      </c>
    </row>
    <row r="19" spans="1:9">
      <c s="4" r="A19" t="s">
        <v>329</v>
      </c>
      <c s="6" r="E19" t="n">
        <v>50000</v>
      </c>
    </row>
    <row r="20" spans="1:9">
      <c s="4" r="A20" t="s">
        <v>284</v>
      </c>
      <c s="7" r="E20" t="n">
        <v>25500</v>
      </c>
    </row>
    <row r="21" spans="1:9">
      <c s="4" r="A21" t="s">
        <v>325</v>
      </c>
      <c s="8" r="E21" t="n">
        <v>0.51</v>
      </c>
    </row>
    <row r="22" spans="1:9">
      <c s="4" r="A22" t="s">
        <v>331</v>
      </c>
    </row>
    <row r="23" spans="1:9">
      <c s="3" r="A23" t="s">
        <v>323</v>
      </c>
    </row>
    <row r="24" spans="1:9">
      <c s="4" r="A24" t="s">
        <v>329</v>
      </c>
      <c s="6" r="F24" t="n">
        <v>65552</v>
      </c>
    </row>
    <row r="25" spans="1:9">
      <c s="4" r="A25" t="s">
        <v>284</v>
      </c>
      <c s="7" r="F25" t="n">
        <v>16388</v>
      </c>
    </row>
    <row r="26" spans="1:9">
      <c s="4" r="A26" t="s">
        <v>325</v>
      </c>
      <c s="8" r="F26" t="n">
        <v>0.25</v>
      </c>
    </row>
    <row r="27" spans="1:9">
      <c s="4" r="A27" t="s">
        <v>332</v>
      </c>
    </row>
    <row r="28" spans="1:9">
      <c s="3" r="A28" t="s">
        <v>323</v>
      </c>
    </row>
    <row r="29" spans="1:9">
      <c s="4" r="A29" t="s">
        <v>329</v>
      </c>
      <c s="6" r="D29" t="n">
        <v>125000</v>
      </c>
      <c s="6" r="F29" t="n">
        <v>207455</v>
      </c>
    </row>
    <row r="30" spans="1:9">
      <c s="4" r="A30" t="s">
        <v>284</v>
      </c>
      <c s="7" r="D30" t="n">
        <v>56250</v>
      </c>
      <c s="7" r="F30" t="n">
        <v>51864</v>
      </c>
    </row>
    <row r="31" spans="1:9">
      <c s="4" r="A31" t="s">
        <v>325</v>
      </c>
      <c s="8" r="D31" t="n">
        <v>0.45</v>
      </c>
      <c s="8" r="F31" t="n">
        <v>0.25</v>
      </c>
      <c s="8" r="I31" t="n">
        <v>0.5</v>
      </c>
    </row>
    <row r="32" spans="1:9">
      <c s="4" r="A32" t="s">
        <v>333</v>
      </c>
    </row>
    <row r="33" spans="1:9">
      <c s="3" r="A33" t="s">
        <v>323</v>
      </c>
    </row>
    <row r="34" spans="1:9">
      <c s="4" r="A34" t="s">
        <v>329</v>
      </c>
      <c s="6" r="C34" t="n">
        <v>166560</v>
      </c>
      <c s="6" r="G34" t="n">
        <v>62460</v>
      </c>
    </row>
    <row r="35" spans="1:9">
      <c s="4" r="A35" t="s">
        <v>284</v>
      </c>
      <c s="7" r="G35" t="n">
        <v>28315</v>
      </c>
    </row>
    <row r="36" spans="1:9">
      <c s="4" r="A36" t="s">
        <v>334</v>
      </c>
      <c s="4" r="C36" t="s">
        <v>297</v>
      </c>
    </row>
    <row r="37" spans="1:9">
      <c s="4" r="A37" t="s">
        <v>335</v>
      </c>
    </row>
    <row r="38" spans="1:9">
      <c s="3" r="A38" t="s">
        <v>323</v>
      </c>
    </row>
    <row r="39" spans="1:9">
      <c s="4" r="A39" t="s">
        <v>325</v>
      </c>
      <c s="8" r="G39" t="n">
        <v>0.3</v>
      </c>
    </row>
    <row r="40" spans="1:9">
      <c s="4" r="A40" t="s">
        <v>336</v>
      </c>
    </row>
    <row r="41" spans="1:9">
      <c s="3" r="A41" t="s">
        <v>323</v>
      </c>
    </row>
    <row r="42" spans="1:9">
      <c s="4" r="A42" t="s">
        <v>325</v>
      </c>
      <c s="8" r="G42" t="n">
        <v>0.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s="1" r="A1" t="s">
        <v>337</v>
      </c>
      <c s="2" r="B1" t="s">
        <v>2</v>
      </c>
      <c s="2" r="C1" t="s">
        <v>32</v>
      </c>
    </row>
    <row r="2" spans="1:3">
      <c s="3" r="A2" t="s">
        <v>338</v>
      </c>
    </row>
    <row r="3" spans="1:3">
      <c s="4" r="A3" t="s">
        <v>339</v>
      </c>
      <c s="7" r="B3" t="n">
        <v>458202</v>
      </c>
      <c s="7" r="C3" t="n">
        <v>199054</v>
      </c>
    </row>
    <row r="4" spans="1:3">
      <c s="3" r="A4" t="s">
        <v>340</v>
      </c>
    </row>
    <row r="5" spans="1:3">
      <c s="4" r="A5" t="s">
        <v>341</v>
      </c>
      <c s="6" r="B5" t="n">
        <v>16911</v>
      </c>
      <c s="6" r="C5" t="n">
        <v>9830</v>
      </c>
    </row>
    <row r="6" spans="1:3">
      <c s="4" r="A6" t="s">
        <v>342</v>
      </c>
      <c s="6" r="B6" t="n">
        <v>441291</v>
      </c>
      <c s="6" r="C6" t="n">
        <v>189224</v>
      </c>
    </row>
    <row r="7" spans="1:3">
      <c s="4" r="A7" t="s">
        <v>343</v>
      </c>
      <c s="7" r="B7" t="n">
        <v>-441291</v>
      </c>
      <c s="7" r="C7" t="n">
        <v>-189224</v>
      </c>
    </row>
    <row r="8" spans="1:3">
      <c s="4" r="A8" t="s">
        <v>344</v>
      </c>
      <c s="4" r="B8" t="s">
        <v>55</v>
      </c>
      <c s="4" r="C8" t="s">
        <v>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1"/>
  </cols>
  <sheetData>
    <row r="1" spans="1:2">
      <c s="1" r="A1" t="s">
        <v>345</v>
      </c>
      <c s="2" r="B1" t="s">
        <v>240</v>
      </c>
    </row>
    <row r="2" spans="1:2">
      <c s="3" r="A2" t="s">
        <v>346</v>
      </c>
    </row>
    <row r="3" spans="1:2">
      <c s="4" r="A3" t="s">
        <v>95</v>
      </c>
      <c s="7" r="B3" t="n">
        <v>1347653</v>
      </c>
    </row>
    <row r="4" spans="1:2">
      <c s="6" r="A4" t="n">
        <v>2033</v>
      </c>
    </row>
    <row r="5" spans="1:2">
      <c s="3" r="A5" t="s">
        <v>346</v>
      </c>
    </row>
    <row r="6" spans="1:2">
      <c s="4" r="A6" t="s">
        <v>95</v>
      </c>
      <c s="6" r="B6" t="n">
        <v>217074</v>
      </c>
    </row>
    <row r="7" spans="1:2">
      <c s="6" r="A7" t="n">
        <v>2034</v>
      </c>
    </row>
    <row r="8" spans="1:2">
      <c s="3" r="A8" t="s">
        <v>346</v>
      </c>
    </row>
    <row r="9" spans="1:2">
      <c s="4" r="A9" t="s">
        <v>95</v>
      </c>
      <c s="6" r="B9" t="n">
        <v>368378</v>
      </c>
    </row>
    <row r="10" spans="1:2">
      <c s="6" r="A10" t="n">
        <v>2035</v>
      </c>
    </row>
    <row r="11" spans="1:2">
      <c s="3" r="A11" t="s">
        <v>346</v>
      </c>
    </row>
    <row r="12" spans="1:2">
      <c s="4" r="A12" t="s">
        <v>95</v>
      </c>
      <c s="7" r="B12" t="n">
        <v>7622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s="1" r="A1" t="s">
        <v>347</v>
      </c>
      <c s="2" r="B1" t="s">
        <v>240</v>
      </c>
    </row>
    <row r="2" spans="1:2">
      <c s="3" r="A2" t="s">
        <v>163</v>
      </c>
    </row>
    <row r="3" spans="1:2">
      <c s="4" r="A3" t="s">
        <v>348</v>
      </c>
      <c s="7" r="B3" t="n">
        <v>13476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T8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s="1" r="A1" t="s">
        <v>349</v>
      </c>
      <c s="2" r="B1" t="s">
        <v>350</v>
      </c>
      <c s="2" r="C1" t="s">
        <v>351</v>
      </c>
      <c s="2" r="D1" t="s">
        <v>317</v>
      </c>
      <c s="2" r="E1" t="s">
        <v>352</v>
      </c>
      <c s="2" r="F1" t="s">
        <v>353</v>
      </c>
      <c s="2" r="G1" t="s">
        <v>354</v>
      </c>
      <c s="2" r="H1" t="s">
        <v>318</v>
      </c>
      <c s="2" r="I1" t="s">
        <v>355</v>
      </c>
      <c s="2" r="J1" t="s">
        <v>319</v>
      </c>
      <c s="2" r="K1" t="s">
        <v>356</v>
      </c>
      <c s="2" r="L1" t="s">
        <v>357</v>
      </c>
      <c s="2" r="M1" t="s">
        <v>320</v>
      </c>
      <c s="2" r="N1" t="s">
        <v>358</v>
      </c>
      <c s="2" r="O1" t="s">
        <v>359</v>
      </c>
      <c s="2" r="P1" t="s">
        <v>360</v>
      </c>
      <c s="2" r="Q1" t="s">
        <v>322</v>
      </c>
      <c s="2" r="R1" t="s">
        <v>321</v>
      </c>
      <c s="2" r="S1" t="s">
        <v>2</v>
      </c>
      <c s="2" r="T1" t="s">
        <v>32</v>
      </c>
    </row>
    <row r="2" spans="1:20">
      <c s="3" r="A2" t="s">
        <v>361</v>
      </c>
    </row>
    <row r="3" spans="1:20">
      <c s="4" r="A3" t="s">
        <v>100</v>
      </c>
      <c s="6" r="T3" t="n">
        <v>2474000</v>
      </c>
    </row>
    <row r="4" spans="1:20">
      <c s="4" r="A4" t="s">
        <v>99</v>
      </c>
      <c s="7" r="S4" t="n">
        <v>418000</v>
      </c>
      <c s="7" r="T4" t="n">
        <v>864750</v>
      </c>
    </row>
    <row r="5" spans="1:20">
      <c s="4" r="A5" t="s">
        <v>58</v>
      </c>
      <c s="6" r="T5" t="n">
        <v>10000</v>
      </c>
    </row>
    <row r="6" spans="1:20">
      <c s="4" r="A6" t="s">
        <v>101</v>
      </c>
      <c s="7" r="S6" t="n">
        <v>518227</v>
      </c>
      <c s="7" r="T6" t="n">
        <v>68251</v>
      </c>
    </row>
    <row r="7" spans="1:20">
      <c s="4" r="A7" t="s">
        <v>324</v>
      </c>
    </row>
    <row r="8" spans="1:20">
      <c s="3" r="A8" t="s">
        <v>361</v>
      </c>
    </row>
    <row r="9" spans="1:20">
      <c s="4" r="A9" t="s">
        <v>325</v>
      </c>
      <c s="8" r="T9" t="n">
        <v>0.25</v>
      </c>
    </row>
    <row r="10" spans="1:20">
      <c s="4" r="A10" t="s">
        <v>306</v>
      </c>
    </row>
    <row r="11" spans="1:20">
      <c s="3" r="A11" t="s">
        <v>361</v>
      </c>
    </row>
    <row r="12" spans="1:20">
      <c s="4" r="A12" t="s">
        <v>325</v>
      </c>
      <c s="8" r="T12" t="n">
        <v>0.5</v>
      </c>
    </row>
    <row r="13" spans="1:20">
      <c s="4" r="A13" t="s">
        <v>330</v>
      </c>
    </row>
    <row r="14" spans="1:20">
      <c s="3" r="A14" t="s">
        <v>361</v>
      </c>
    </row>
    <row r="15" spans="1:20">
      <c s="4" r="A15" t="s">
        <v>325</v>
      </c>
      <c s="8" r="M15" t="n">
        <v>0.51</v>
      </c>
    </row>
    <row r="16" spans="1:20">
      <c s="4" r="A16" t="s">
        <v>329</v>
      </c>
      <c s="6" r="M16" t="n">
        <v>50000</v>
      </c>
    </row>
    <row r="17" spans="1:20">
      <c s="4" r="A17" t="s">
        <v>101</v>
      </c>
      <c s="7" r="M17" t="n">
        <v>25500</v>
      </c>
    </row>
    <row r="18" spans="1:20">
      <c s="4" r="A18" t="s">
        <v>331</v>
      </c>
    </row>
    <row r="19" spans="1:20">
      <c s="3" r="A19" t="s">
        <v>361</v>
      </c>
    </row>
    <row r="20" spans="1:20">
      <c s="4" r="A20" t="s">
        <v>325</v>
      </c>
      <c s="8" r="R20" t="n">
        <v>0.25</v>
      </c>
    </row>
    <row r="21" spans="1:20">
      <c s="4" r="A21" t="s">
        <v>329</v>
      </c>
      <c s="6" r="R21" t="n">
        <v>65552</v>
      </c>
    </row>
    <row r="22" spans="1:20">
      <c s="4" r="A22" t="s">
        <v>101</v>
      </c>
      <c s="7" r="R22" t="n">
        <v>16388</v>
      </c>
    </row>
    <row r="23" spans="1:20">
      <c s="4" r="A23" t="s">
        <v>332</v>
      </c>
    </row>
    <row r="24" spans="1:20">
      <c s="3" r="A24" t="s">
        <v>361</v>
      </c>
    </row>
    <row r="25" spans="1:20">
      <c s="4" r="A25" t="s">
        <v>100</v>
      </c>
      <c s="6" r="Q25" t="n">
        <v>144000</v>
      </c>
    </row>
    <row r="26" spans="1:20">
      <c s="4" r="A26" t="s">
        <v>99</v>
      </c>
      <c s="7" r="Q26" t="n">
        <v>72000</v>
      </c>
    </row>
    <row r="27" spans="1:20">
      <c s="4" r="A27" t="s">
        <v>325</v>
      </c>
      <c s="8" r="J27" t="n">
        <v>0.45</v>
      </c>
      <c s="8" r="Q27" t="n">
        <v>0.5</v>
      </c>
      <c s="8" r="R27" t="n">
        <v>0.25</v>
      </c>
    </row>
    <row r="28" spans="1:20">
      <c s="4" r="A28" t="s">
        <v>329</v>
      </c>
      <c s="6" r="J28" t="n">
        <v>125000</v>
      </c>
      <c s="6" r="R28" t="n">
        <v>207455</v>
      </c>
    </row>
    <row r="29" spans="1:20">
      <c s="4" r="A29" t="s">
        <v>101</v>
      </c>
      <c s="7" r="J29" t="n">
        <v>56250</v>
      </c>
      <c s="7" r="R29" t="n">
        <v>51864</v>
      </c>
    </row>
    <row r="30" spans="1:20">
      <c s="4" r="A30" t="s">
        <v>362</v>
      </c>
    </row>
    <row r="31" spans="1:20">
      <c s="3" r="A31" t="s">
        <v>361</v>
      </c>
    </row>
    <row r="32" spans="1:20">
      <c s="4" r="A32" t="s">
        <v>325</v>
      </c>
      <c s="8" r="I32" t="n">
        <v>0.3</v>
      </c>
      <c s="8" r="L32" t="n">
        <v>0.55</v>
      </c>
      <c s="8" r="M32" t="n">
        <v>0.51</v>
      </c>
    </row>
    <row r="33" spans="1:20">
      <c s="4" r="A33" t="s">
        <v>329</v>
      </c>
      <c s="6" r="I33" t="n">
        <v>20820</v>
      </c>
      <c s="6" r="L33" t="n">
        <v>20820</v>
      </c>
      <c s="6" r="M33" t="n">
        <v>20820</v>
      </c>
    </row>
    <row r="34" spans="1:20">
      <c s="4" r="A34" t="s">
        <v>363</v>
      </c>
      <c s="6" r="H34" t="n">
        <v>166560</v>
      </c>
    </row>
    <row r="35" spans="1:20">
      <c s="4" r="A35" t="s">
        <v>364</v>
      </c>
      <c s="4" r="H35" t="s">
        <v>297</v>
      </c>
    </row>
    <row r="36" spans="1:20">
      <c s="4" r="A36" t="s">
        <v>101</v>
      </c>
      <c s="7" r="I36" t="n">
        <v>6246</v>
      </c>
      <c s="7" r="L36" t="n">
        <v>11451</v>
      </c>
      <c s="7" r="M36" t="n">
        <v>10618</v>
      </c>
    </row>
    <row r="37" spans="1:20">
      <c s="4" r="A37" t="s">
        <v>365</v>
      </c>
    </row>
    <row r="38" spans="1:20">
      <c s="3" r="A38" t="s">
        <v>361</v>
      </c>
    </row>
    <row r="39" spans="1:20">
      <c s="4" r="A39" t="s">
        <v>325</v>
      </c>
      <c s="8" r="I39" t="n">
        <v>0.3</v>
      </c>
      <c s="8" r="L39" t="n">
        <v>0.55</v>
      </c>
      <c s="8" r="M39" t="n">
        <v>0.51</v>
      </c>
    </row>
    <row r="40" spans="1:20">
      <c s="4" r="A40" t="s">
        <v>329</v>
      </c>
      <c s="6" r="I40" t="n">
        <v>20820</v>
      </c>
      <c s="6" r="L40" t="n">
        <v>20820</v>
      </c>
      <c s="6" r="M40" t="n">
        <v>20820</v>
      </c>
    </row>
    <row r="41" spans="1:20">
      <c s="4" r="A41" t="s">
        <v>363</v>
      </c>
      <c s="6" r="G41" t="n">
        <v>166560</v>
      </c>
    </row>
    <row r="42" spans="1:20">
      <c s="4" r="A42" t="s">
        <v>364</v>
      </c>
      <c s="4" r="G42" t="s">
        <v>297</v>
      </c>
    </row>
    <row r="43" spans="1:20">
      <c s="4" r="A43" t="s">
        <v>101</v>
      </c>
      <c s="7" r="I43" t="n">
        <v>6246</v>
      </c>
      <c s="7" r="L43" t="n">
        <v>11451</v>
      </c>
      <c s="7" r="M43" t="n">
        <v>10618</v>
      </c>
    </row>
    <row r="44" spans="1:20">
      <c s="4" r="A44" t="s">
        <v>366</v>
      </c>
    </row>
    <row r="45" spans="1:20">
      <c s="3" r="A45" t="s">
        <v>361</v>
      </c>
    </row>
    <row r="46" spans="1:20">
      <c s="4" r="A46" t="s">
        <v>325</v>
      </c>
      <c s="8" r="K46" t="n">
        <v>0.48</v>
      </c>
    </row>
    <row r="47" spans="1:20">
      <c s="4" r="A47" t="s">
        <v>329</v>
      </c>
      <c s="6" r="K47" t="n">
        <v>20820</v>
      </c>
    </row>
    <row r="48" spans="1:20">
      <c s="4" r="A48" t="s">
        <v>101</v>
      </c>
      <c s="7" r="K48" t="n">
        <v>9992</v>
      </c>
    </row>
    <row r="49" spans="1:20">
      <c s="4" r="A49" t="s">
        <v>367</v>
      </c>
    </row>
    <row r="50" spans="1:20">
      <c s="3" r="A50" t="s">
        <v>361</v>
      </c>
    </row>
    <row r="51" spans="1:20">
      <c s="4" r="A51" t="s">
        <v>325</v>
      </c>
      <c s="8" r="F51" t="n">
        <v>0.45</v>
      </c>
      <c s="8" r="K51" t="n">
        <v>0.48</v>
      </c>
    </row>
    <row r="52" spans="1:20">
      <c s="4" r="A52" t="s">
        <v>329</v>
      </c>
      <c s="6" r="F52" t="n">
        <v>20820</v>
      </c>
      <c s="6" r="K52" t="n">
        <v>20820</v>
      </c>
    </row>
    <row r="53" spans="1:20">
      <c s="4" r="A53" t="s">
        <v>363</v>
      </c>
      <c s="6" r="N53" t="n">
        <v>166560</v>
      </c>
    </row>
    <row r="54" spans="1:20">
      <c s="4" r="A54" t="s">
        <v>364</v>
      </c>
      <c s="4" r="N54" t="s">
        <v>297</v>
      </c>
    </row>
    <row r="55" spans="1:20">
      <c s="4" r="A55" t="s">
        <v>101</v>
      </c>
      <c s="7" r="F55" t="n">
        <v>9369</v>
      </c>
      <c s="7" r="K55" t="n">
        <v>9992</v>
      </c>
    </row>
    <row r="56" spans="1:20">
      <c s="4" r="A56" t="s">
        <v>300</v>
      </c>
    </row>
    <row r="57" spans="1:20">
      <c s="3" r="A57" t="s">
        <v>361</v>
      </c>
    </row>
    <row r="58" spans="1:20">
      <c s="4" r="A58" t="s">
        <v>325</v>
      </c>
      <c s="8" r="B58" t="n">
        <v>0.38</v>
      </c>
    </row>
    <row r="59" spans="1:20">
      <c s="4" r="A59" t="s">
        <v>329</v>
      </c>
      <c s="6" r="B59" t="n">
        <v>125000</v>
      </c>
      <c s="6" r="S59" t="n">
        <v>125000</v>
      </c>
    </row>
    <row r="60" spans="1:20">
      <c s="4" r="A60" t="s">
        <v>101</v>
      </c>
      <c s="7" r="B60" t="n">
        <v>47500</v>
      </c>
    </row>
    <row r="61" spans="1:20">
      <c s="4" r="A61" t="s">
        <v>368</v>
      </c>
    </row>
    <row r="62" spans="1:20">
      <c s="3" r="A62" t="s">
        <v>361</v>
      </c>
    </row>
    <row r="63" spans="1:20">
      <c s="4" r="A63" t="s">
        <v>325</v>
      </c>
      <c s="8" r="P63" t="n">
        <v>0.5</v>
      </c>
    </row>
    <row r="64" spans="1:20">
      <c s="4" r="A64" t="s">
        <v>369</v>
      </c>
      <c s="7" r="O64" t="n">
        <v>25000</v>
      </c>
      <c s="7" r="P64" t="n">
        <v>25000</v>
      </c>
    </row>
    <row r="65" spans="1:20">
      <c s="4" r="A65" t="s">
        <v>329</v>
      </c>
      <c s="6" r="O65" t="n">
        <v>25000</v>
      </c>
      <c s="6" r="P65" t="n">
        <v>25000</v>
      </c>
    </row>
    <row r="66" spans="1:20">
      <c s="4" r="A66" t="s">
        <v>101</v>
      </c>
      <c s="7" r="P66" t="n">
        <v>12500</v>
      </c>
    </row>
    <row r="67" spans="1:20">
      <c s="4" r="A67" t="s">
        <v>370</v>
      </c>
    </row>
    <row r="68" spans="1:20">
      <c s="3" r="A68" t="s">
        <v>361</v>
      </c>
    </row>
    <row r="69" spans="1:20">
      <c s="4" r="A69" t="s">
        <v>325</v>
      </c>
      <c s="8" r="D69" t="n">
        <v>0.46</v>
      </c>
    </row>
    <row r="70" spans="1:20">
      <c s="4" r="A70" t="s">
        <v>329</v>
      </c>
      <c s="6" r="D70" t="n">
        <v>355060</v>
      </c>
    </row>
    <row r="71" spans="1:20">
      <c s="4" r="A71" t="s">
        <v>101</v>
      </c>
      <c s="7" r="D71" t="n">
        <v>164393</v>
      </c>
    </row>
    <row r="72" spans="1:20">
      <c s="4" r="A72" t="s">
        <v>371</v>
      </c>
    </row>
    <row r="73" spans="1:20">
      <c s="3" r="A73" t="s">
        <v>361</v>
      </c>
    </row>
    <row r="74" spans="1:20">
      <c s="4" r="A74" t="s">
        <v>100</v>
      </c>
      <c s="6" r="S74" t="n">
        <v>836000</v>
      </c>
    </row>
    <row r="75" spans="1:20">
      <c s="4" r="A75" t="s">
        <v>99</v>
      </c>
      <c s="7" r="S75" t="n">
        <v>418000</v>
      </c>
    </row>
    <row r="76" spans="1:20">
      <c s="4" r="A76" t="s">
        <v>325</v>
      </c>
      <c s="8" r="C76" t="n">
        <v>0.45</v>
      </c>
      <c s="8" r="L76" t="n">
        <v>0.55</v>
      </c>
      <c s="8" r="M76" t="n">
        <v>0.51</v>
      </c>
      <c s="8" r="S76" t="n">
        <v>0.5</v>
      </c>
    </row>
    <row r="77" spans="1:20">
      <c s="4" r="A77" t="s">
        <v>372</v>
      </c>
      <c s="6" r="C77" t="n">
        <v>7063</v>
      </c>
      <c s="6" r="L77" t="n">
        <v>12000</v>
      </c>
      <c s="6" r="M77" t="n">
        <v>106500</v>
      </c>
    </row>
    <row r="78" spans="1:20">
      <c s="4" r="A78" t="s">
        <v>373</v>
      </c>
      <c s="7" r="C78" t="n">
        <v>3178</v>
      </c>
      <c s="7" r="L78" t="n">
        <v>6600</v>
      </c>
      <c s="7" r="M78" t="n">
        <v>54315</v>
      </c>
    </row>
    <row r="79" spans="1:20">
      <c s="4" r="A79" t="s">
        <v>374</v>
      </c>
    </row>
    <row r="80" spans="1:20">
      <c s="3" r="A80" t="s">
        <v>361</v>
      </c>
    </row>
    <row r="81" spans="1:20">
      <c s="4" r="A81" t="s">
        <v>100</v>
      </c>
      <c s="6" r="E81" t="n">
        <v>5000000</v>
      </c>
    </row>
    <row r="82" spans="1:20">
      <c s="4" r="A82" t="s">
        <v>99</v>
      </c>
      <c s="7" r="E82"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72</v>
      </c>
      <c s="2" r="B1" t="s">
        <v>1</v>
      </c>
    </row>
    <row r="2" spans="1:3">
      <c s="2" r="B2" t="s">
        <v>2</v>
      </c>
      <c s="2" r="C2" t="s">
        <v>32</v>
      </c>
    </row>
    <row r="3" spans="1:3">
      <c s="3" r="A3" t="s">
        <v>73</v>
      </c>
    </row>
    <row r="4" spans="1:3">
      <c s="4" r="A4" t="s">
        <v>74</v>
      </c>
      <c s="7" r="B4" t="n">
        <v>89200</v>
      </c>
    </row>
    <row r="5" spans="1:3">
      <c s="4" r="A5" t="s">
        <v>75</v>
      </c>
      <c s="6" r="B5" t="n">
        <v>64668</v>
      </c>
    </row>
    <row r="6" spans="1:3">
      <c s="4" r="A6" t="s">
        <v>76</v>
      </c>
      <c s="6" r="B6" t="n">
        <v>24532</v>
      </c>
    </row>
    <row r="7" spans="1:3">
      <c s="3" r="A7" t="s">
        <v>77</v>
      </c>
    </row>
    <row r="8" spans="1:3">
      <c s="4" r="A8" t="s">
        <v>78</v>
      </c>
      <c s="6" r="B8" t="n">
        <v>46444</v>
      </c>
      <c s="7" r="C8" t="n">
        <v>16715</v>
      </c>
    </row>
    <row r="9" spans="1:3">
      <c s="4" r="A9" t="s">
        <v>79</v>
      </c>
      <c s="6" r="B9" t="n">
        <v>20518</v>
      </c>
      <c s="6" r="C9" t="n">
        <v>36080</v>
      </c>
    </row>
    <row r="10" spans="1:3">
      <c s="4" r="A10" t="s">
        <v>80</v>
      </c>
      <c s="6" r="B10" t="n">
        <v>239544</v>
      </c>
      <c s="6" r="C10" t="n">
        <v>148791</v>
      </c>
    </row>
    <row r="11" spans="1:3">
      <c s="4" r="A11" t="s">
        <v>81</v>
      </c>
      <c s="6" r="B11" t="n">
        <v>973091</v>
      </c>
      <c s="6" r="C11" t="n">
        <v>241955</v>
      </c>
    </row>
    <row r="12" spans="1:3">
      <c s="4" r="A12" t="s">
        <v>82</v>
      </c>
      <c s="6" r="B12" t="n">
        <v>-1279597</v>
      </c>
      <c s="6" r="C12" t="n">
        <v>-443541</v>
      </c>
    </row>
    <row r="13" spans="1:3">
      <c s="4" r="A13" t="s">
        <v>83</v>
      </c>
      <c s="6" r="B13" t="n">
        <v>-11628</v>
      </c>
      <c s="6" r="C13" t="n">
        <v>259</v>
      </c>
    </row>
    <row r="14" spans="1:3">
      <c s="4" r="A14" t="s">
        <v>84</v>
      </c>
      <c s="7" r="B14" t="n">
        <v>-1266693</v>
      </c>
      <c s="7" r="C14" t="n">
        <v>-443282</v>
      </c>
    </row>
    <row r="15" spans="1:3">
      <c s="3" r="A15" t="s">
        <v>85</v>
      </c>
    </row>
    <row r="16" spans="1:3">
      <c s="4" r="A16" t="s">
        <v>86</v>
      </c>
      <c s="8" r="B16" t="n">
        <v>-0.12</v>
      </c>
      <c s="8" r="C16" t="n">
        <v>-0.05</v>
      </c>
    </row>
    <row r="17" spans="1:3">
      <c s="3" r="A17" t="s">
        <v>87</v>
      </c>
    </row>
    <row r="18" spans="1:3">
      <c s="4" r="A18" t="s">
        <v>88</v>
      </c>
      <c s="6" r="B18" t="n">
        <v>10202294</v>
      </c>
      <c s="6" r="C18" t="n">
        <v>8235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s="1" r="A1" t="s">
        <v>375</v>
      </c>
      <c s="2" r="B1" t="s">
        <v>353</v>
      </c>
      <c s="2" r="C1" t="s">
        <v>376</v>
      </c>
      <c s="2" r="D1" t="s">
        <v>377</v>
      </c>
      <c s="2" r="E1" t="s">
        <v>378</v>
      </c>
      <c s="2" r="F1" t="s">
        <v>355</v>
      </c>
      <c s="2" r="G1" t="s">
        <v>356</v>
      </c>
      <c s="2" r="H1" t="s">
        <v>357</v>
      </c>
      <c s="2" r="I1" t="s">
        <v>320</v>
      </c>
      <c s="2" r="J1" t="s">
        <v>379</v>
      </c>
      <c s="2" r="K1" t="s">
        <v>380</v>
      </c>
      <c s="2" r="L1" t="s">
        <v>381</v>
      </c>
      <c s="2" r="M1" t="s">
        <v>382</v>
      </c>
      <c s="2" r="N1" t="s">
        <v>383</v>
      </c>
      <c s="2" r="O1" t="s">
        <v>2</v>
      </c>
      <c s="2" r="P1" t="s">
        <v>32</v>
      </c>
    </row>
    <row r="2" spans="1:16">
      <c s="3" r="A2" t="s">
        <v>384</v>
      </c>
    </row>
    <row r="3" spans="1:16">
      <c s="4" r="A3" t="s">
        <v>385</v>
      </c>
      <c s="7" r="O3" t="n">
        <v>518227</v>
      </c>
      <c s="7" r="P3" t="n">
        <v>68251</v>
      </c>
    </row>
    <row r="4" spans="1:16">
      <c s="4" r="A4" t="s">
        <v>386</v>
      </c>
      <c s="6" r="P4" t="n">
        <v>2474000</v>
      </c>
    </row>
    <row r="5" spans="1:16">
      <c s="4" r="A5" t="s">
        <v>387</v>
      </c>
      <c s="6" r="O5" t="n">
        <v>418000</v>
      </c>
      <c s="7" r="P5" t="n">
        <v>864750</v>
      </c>
    </row>
    <row r="6" spans="1:16">
      <c s="4" r="A6" t="s">
        <v>133</v>
      </c>
      <c s="6" r="O6" t="n">
        <v>36100</v>
      </c>
    </row>
    <row r="7" spans="1:16">
      <c s="4" r="A7" t="s">
        <v>134</v>
      </c>
      <c s="7" r="O7" t="n">
        <v>2838</v>
      </c>
    </row>
    <row r="8" spans="1:16">
      <c s="4" r="A8" t="s">
        <v>388</v>
      </c>
    </row>
    <row r="9" spans="1:16">
      <c s="3" r="A9" t="s">
        <v>384</v>
      </c>
    </row>
    <row r="10" spans="1:16">
      <c s="4" r="A10" t="s">
        <v>329</v>
      </c>
      <c s="6" r="O10" t="n">
        <v>1116183</v>
      </c>
      <c s="6" r="P10" t="n">
        <v>273007</v>
      </c>
    </row>
    <row r="11" spans="1:16">
      <c s="4" r="A11" t="s">
        <v>385</v>
      </c>
      <c s="7" r="O11" t="n">
        <v>1117</v>
      </c>
      <c s="7" r="P11" t="n">
        <v>272</v>
      </c>
    </row>
    <row r="12" spans="1:16">
      <c s="4" r="A12" t="s">
        <v>386</v>
      </c>
      <c s="6" r="O12" t="n">
        <v>836000</v>
      </c>
      <c s="6" r="P12" t="n">
        <v>2474000</v>
      </c>
    </row>
    <row r="13" spans="1:16">
      <c s="4" r="A13" t="s">
        <v>387</v>
      </c>
      <c s="7" r="O13" t="n">
        <v>836</v>
      </c>
      <c s="7" r="P13" t="n">
        <v>2474</v>
      </c>
    </row>
    <row r="14" spans="1:16">
      <c s="4" r="A14" t="s">
        <v>333</v>
      </c>
    </row>
    <row r="15" spans="1:16">
      <c s="3" r="A15" t="s">
        <v>384</v>
      </c>
    </row>
    <row r="16" spans="1:16">
      <c s="4" r="A16" t="s">
        <v>329</v>
      </c>
      <c s="6" r="F16" t="n">
        <v>20820</v>
      </c>
      <c s="6" r="H16" t="n">
        <v>20820</v>
      </c>
      <c s="6" r="I16" t="n">
        <v>20820</v>
      </c>
    </row>
    <row r="17" spans="1:16">
      <c s="4" r="A17" t="s">
        <v>385</v>
      </c>
      <c s="7" r="F17" t="n">
        <v>6246</v>
      </c>
      <c s="7" r="H17" t="n">
        <v>11451</v>
      </c>
      <c s="7" r="I17" t="n">
        <v>10618</v>
      </c>
    </row>
    <row r="18" spans="1:16">
      <c s="4" r="A18" t="s">
        <v>325</v>
      </c>
      <c s="8" r="F18" t="n">
        <v>0.3</v>
      </c>
      <c s="8" r="H18" t="n">
        <v>0.55</v>
      </c>
      <c s="8" r="I18" t="n">
        <v>0.51</v>
      </c>
    </row>
    <row r="19" spans="1:16">
      <c s="4" r="A19" t="s">
        <v>389</v>
      </c>
    </row>
    <row r="20" spans="1:16">
      <c s="3" r="A20" t="s">
        <v>384</v>
      </c>
    </row>
    <row r="21" spans="1:16">
      <c s="4" r="A21" t="s">
        <v>329</v>
      </c>
      <c s="6" r="G21" t="n">
        <v>20820</v>
      </c>
    </row>
    <row r="22" spans="1:16">
      <c s="4" r="A22" t="s">
        <v>385</v>
      </c>
      <c s="7" r="G22" t="n">
        <v>9992</v>
      </c>
    </row>
    <row r="23" spans="1:16">
      <c s="4" r="A23" t="s">
        <v>325</v>
      </c>
      <c s="8" r="G23" t="n">
        <v>0.48</v>
      </c>
    </row>
    <row r="24" spans="1:16">
      <c s="4" r="A24" t="s">
        <v>390</v>
      </c>
    </row>
    <row r="25" spans="1:16">
      <c s="3" r="A25" t="s">
        <v>384</v>
      </c>
    </row>
    <row r="26" spans="1:16">
      <c s="4" r="A26" t="s">
        <v>329</v>
      </c>
      <c s="6" r="B26" t="n">
        <v>20820</v>
      </c>
      <c s="6" r="G26" t="n">
        <v>20820</v>
      </c>
    </row>
    <row r="27" spans="1:16">
      <c s="4" r="A27" t="s">
        <v>385</v>
      </c>
      <c s="7" r="B27" t="n">
        <v>9369</v>
      </c>
      <c s="7" r="G27" t="n">
        <v>9992</v>
      </c>
    </row>
    <row r="28" spans="1:16">
      <c s="4" r="A28" t="s">
        <v>325</v>
      </c>
      <c s="8" r="B28" t="n">
        <v>0.45</v>
      </c>
      <c s="8" r="G28" t="n">
        <v>0.48</v>
      </c>
    </row>
    <row r="29" spans="1:16">
      <c s="4" r="A29" t="s">
        <v>391</v>
      </c>
    </row>
    <row r="30" spans="1:16">
      <c s="3" r="A30" t="s">
        <v>384</v>
      </c>
    </row>
    <row r="31" spans="1:16">
      <c s="4" r="A31" t="s">
        <v>329</v>
      </c>
      <c s="6" r="N31" t="n">
        <v>20820</v>
      </c>
    </row>
    <row r="32" spans="1:16">
      <c s="4" r="A32" t="s">
        <v>385</v>
      </c>
      <c s="7" r="N32" t="n">
        <v>9369</v>
      </c>
    </row>
    <row r="33" spans="1:16">
      <c s="4" r="A33" t="s">
        <v>325</v>
      </c>
      <c s="8" r="N33" t="n">
        <v>0.45</v>
      </c>
    </row>
    <row r="34" spans="1:16">
      <c s="4" r="A34" t="s">
        <v>392</v>
      </c>
    </row>
    <row r="35" spans="1:16">
      <c s="3" r="A35" t="s">
        <v>384</v>
      </c>
    </row>
    <row r="36" spans="1:16">
      <c s="4" r="A36" t="s">
        <v>329</v>
      </c>
      <c s="6" r="E36" t="n">
        <v>20820</v>
      </c>
    </row>
    <row r="37" spans="1:16">
      <c s="4" r="A37" t="s">
        <v>385</v>
      </c>
      <c s="7" r="E37" t="n">
        <v>9369</v>
      </c>
    </row>
    <row r="38" spans="1:16">
      <c s="4" r="A38" t="s">
        <v>325</v>
      </c>
      <c s="8" r="E38" t="n">
        <v>0.45</v>
      </c>
    </row>
    <row r="39" spans="1:16">
      <c s="4" r="A39" t="s">
        <v>393</v>
      </c>
    </row>
    <row r="40" spans="1:16">
      <c s="3" r="A40" t="s">
        <v>384</v>
      </c>
    </row>
    <row r="41" spans="1:16">
      <c s="4" r="A41" t="s">
        <v>329</v>
      </c>
      <c s="6" r="K41" t="n">
        <v>41640</v>
      </c>
    </row>
    <row r="42" spans="1:16">
      <c s="4" r="A42" t="s">
        <v>385</v>
      </c>
      <c s="7" r="K42" t="n">
        <v>14574</v>
      </c>
    </row>
    <row r="43" spans="1:16">
      <c s="4" r="A43" t="s">
        <v>325</v>
      </c>
      <c s="8" r="K43" t="n">
        <v>0.35</v>
      </c>
    </row>
    <row r="44" spans="1:16">
      <c s="4" r="A44" t="s">
        <v>394</v>
      </c>
    </row>
    <row r="45" spans="1:16">
      <c s="3" r="A45" t="s">
        <v>384</v>
      </c>
    </row>
    <row r="46" spans="1:16">
      <c s="4" r="A46" t="s">
        <v>329</v>
      </c>
      <c s="6" r="J46" t="n">
        <v>11330</v>
      </c>
    </row>
    <row r="47" spans="1:16">
      <c s="4" r="A47" t="s">
        <v>385</v>
      </c>
      <c s="7" r="J47" t="n">
        <v>4986</v>
      </c>
    </row>
    <row r="48" spans="1:16">
      <c s="4" r="A48" t="s">
        <v>325</v>
      </c>
      <c s="8" r="J48" t="n">
        <v>0.44</v>
      </c>
    </row>
    <row r="49" spans="1:16">
      <c s="4" r="A49" t="s">
        <v>395</v>
      </c>
    </row>
    <row r="50" spans="1:16">
      <c s="3" r="A50" t="s">
        <v>384</v>
      </c>
    </row>
    <row r="51" spans="1:16">
      <c s="4" r="A51" t="s">
        <v>325</v>
      </c>
      <c s="8" r="L51" t="n">
        <v>0.5</v>
      </c>
    </row>
    <row r="52" spans="1:16">
      <c s="4" r="A52" t="s">
        <v>386</v>
      </c>
      <c s="6" r="L52" t="n">
        <v>100000</v>
      </c>
    </row>
    <row r="53" spans="1:16">
      <c s="4" r="A53" t="s">
        <v>387</v>
      </c>
      <c s="7" r="L53" t="n">
        <v>50000</v>
      </c>
    </row>
    <row r="54" spans="1:16">
      <c s="4" r="A54" t="s">
        <v>396</v>
      </c>
    </row>
    <row r="55" spans="1:16">
      <c s="3" r="A55" t="s">
        <v>384</v>
      </c>
    </row>
    <row r="56" spans="1:16">
      <c s="4" r="A56" t="s">
        <v>329</v>
      </c>
      <c s="6" r="D56" t="n">
        <v>300000</v>
      </c>
    </row>
    <row r="57" spans="1:16">
      <c s="4" r="A57" t="s">
        <v>385</v>
      </c>
      <c s="7" r="D57" t="n">
        <v>120000</v>
      </c>
    </row>
    <row r="58" spans="1:16">
      <c s="4" r="A58" t="s">
        <v>325</v>
      </c>
      <c s="8" r="D58" t="n">
        <v>0.4</v>
      </c>
    </row>
    <row r="59" spans="1:16">
      <c s="4" r="A59" t="s">
        <v>397</v>
      </c>
    </row>
    <row r="60" spans="1:16">
      <c s="3" r="A60" t="s">
        <v>384</v>
      </c>
    </row>
    <row r="61" spans="1:16">
      <c s="4" r="A61" t="s">
        <v>329</v>
      </c>
      <c s="6" r="C61" t="n">
        <v>125000</v>
      </c>
    </row>
    <row r="62" spans="1:16">
      <c s="4" r="A62" t="s">
        <v>385</v>
      </c>
      <c s="7" r="C62" t="n">
        <v>43750</v>
      </c>
    </row>
    <row r="63" spans="1:16">
      <c s="4" r="A63" t="s">
        <v>325</v>
      </c>
      <c s="8" r="C63" t="n">
        <v>0.35</v>
      </c>
    </row>
    <row r="64" spans="1:16">
      <c s="4" r="A64" t="s">
        <v>398</v>
      </c>
    </row>
    <row r="65" spans="1:16">
      <c s="3" r="A65" t="s">
        <v>384</v>
      </c>
    </row>
    <row r="66" spans="1:16">
      <c s="4" r="A66" t="s">
        <v>329</v>
      </c>
      <c s="6" r="M66" t="n">
        <v>50000</v>
      </c>
    </row>
    <row r="67" spans="1:16">
      <c s="4" r="A67" t="s">
        <v>385</v>
      </c>
      <c s="7" r="M67" t="n">
        <v>23500</v>
      </c>
    </row>
    <row r="68" spans="1:16">
      <c s="4" r="A68" t="s">
        <v>325</v>
      </c>
      <c s="8" r="M68" t="n">
        <v>0.47</v>
      </c>
    </row>
    <row r="69" spans="1:16">
      <c s="4" r="A69" t="s">
        <v>133</v>
      </c>
      <c s="7" r="M69" t="n">
        <v>272500</v>
      </c>
    </row>
    <row r="70" spans="1:16">
      <c s="4" r="A70" t="s">
        <v>134</v>
      </c>
      <c s="7" r="M70" t="n">
        <v>250000</v>
      </c>
    </row>
    <row r="71" spans="1:16">
      <c s="4" r="A71" t="s">
        <v>399</v>
      </c>
      <c s="4" r="M71" t="s">
        <v>400</v>
      </c>
    </row>
    <row r="72" spans="1:16">
      <c s="4" r="A72" t="s">
        <v>401</v>
      </c>
      <c s="4" r="M72" t="s">
        <v>402</v>
      </c>
    </row>
    <row r="73" spans="1:16">
      <c s="4" r="A73" t="s">
        <v>403</v>
      </c>
      <c s="4" r="M73" t="s">
        <v>308</v>
      </c>
    </row>
    <row r="74" spans="1:16">
      <c s="4" r="A74" t="s">
        <v>404</v>
      </c>
      <c s="4" r="M74" t="s">
        <v>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9"/>
    <col customWidth="1" max="2" min="2" width="33"/>
    <col customWidth="1" max="3" min="3" width="31"/>
    <col customWidth="1" max="4" min="4" width="27"/>
    <col customWidth="1" max="5" min="5" width="20"/>
    <col customWidth="1" max="6" min="6" width="24"/>
    <col customWidth="1" max="7" min="7" width="11"/>
  </cols>
  <sheetData>
    <row r="1" spans="1:7">
      <c s="1" r="A1" t="s">
        <v>89</v>
      </c>
      <c s="2" r="B1" t="s">
        <v>90</v>
      </c>
      <c s="2" r="C1" t="s">
        <v>91</v>
      </c>
      <c s="2" r="D1" t="s">
        <v>92</v>
      </c>
      <c s="2" r="E1" t="s">
        <v>93</v>
      </c>
      <c s="2" r="F1" t="s">
        <v>94</v>
      </c>
      <c s="2" r="G1" t="s">
        <v>95</v>
      </c>
    </row>
    <row r="2" spans="1:7">
      <c s="4" r="A2" t="s">
        <v>96</v>
      </c>
      <c s="4" r="B2" t="s">
        <v>55</v>
      </c>
      <c s="7" r="C2" t="n">
        <v>6505</v>
      </c>
      <c s="7" r="D2" t="n">
        <v>359134</v>
      </c>
      <c s="7" r="E2" t="n">
        <v>-211797</v>
      </c>
      <c s="7" r="G2" t="n">
        <v>153842</v>
      </c>
    </row>
    <row r="3" spans="1:7">
      <c s="4" r="A3" t="s">
        <v>97</v>
      </c>
      <c s="4" r="B3" t="s">
        <v>55</v>
      </c>
      <c s="6" r="C3" t="n">
        <v>6505381</v>
      </c>
    </row>
    <row r="4" spans="1:7">
      <c s="3" r="A4" t="s">
        <v>98</v>
      </c>
    </row>
    <row r="5" spans="1:7">
      <c s="4" r="A5" t="s">
        <v>99</v>
      </c>
      <c s="7" r="C5" t="n">
        <v>2474</v>
      </c>
      <c s="6" r="D5" t="n">
        <v>872276</v>
      </c>
      <c s="7" r="F5" t="n">
        <v>-10000</v>
      </c>
      <c s="7" r="G5" t="n">
        <v>864750</v>
      </c>
    </row>
    <row r="6" spans="1:7">
      <c s="4" r="A6" t="s">
        <v>100</v>
      </c>
      <c s="6" r="C6" t="n">
        <v>2474000</v>
      </c>
      <c s="6" r="G6" t="n">
        <v>2474000</v>
      </c>
    </row>
    <row r="7" spans="1:7">
      <c s="4" r="A7" t="s">
        <v>101</v>
      </c>
      <c s="7" r="C7" t="n">
        <v>272</v>
      </c>
      <c s="6" r="D7" t="n">
        <v>67979</v>
      </c>
      <c s="7" r="G7" t="n">
        <v>68251</v>
      </c>
    </row>
    <row r="8" spans="1:7">
      <c s="4" r="A8" t="s">
        <v>102</v>
      </c>
      <c s="6" r="C8" t="n">
        <v>273007</v>
      </c>
    </row>
    <row r="9" spans="1:7">
      <c s="4" r="A9" t="s">
        <v>103</v>
      </c>
      <c s="6" r="E9" t="n">
        <v>-443282</v>
      </c>
      <c s="6" r="G9" t="n">
        <v>-443282</v>
      </c>
    </row>
    <row r="10" spans="1:7">
      <c s="4" r="A10" t="s">
        <v>104</v>
      </c>
      <c s="4" r="B10" t="s">
        <v>55</v>
      </c>
      <c s="7" r="C10" t="n">
        <v>9251</v>
      </c>
      <c s="6" r="D10" t="n">
        <v>1299389</v>
      </c>
      <c s="6" r="E10" t="n">
        <v>-655079</v>
      </c>
      <c s="6" r="F10" t="n">
        <v>-10000</v>
      </c>
      <c s="6" r="G10" t="n">
        <v>643561</v>
      </c>
    </row>
    <row r="11" spans="1:7">
      <c s="4" r="A11" t="s">
        <v>105</v>
      </c>
      <c s="4" r="B11" t="s">
        <v>55</v>
      </c>
      <c s="6" r="C11" t="n">
        <v>9252388</v>
      </c>
    </row>
    <row r="12" spans="1:7">
      <c s="3" r="A12" t="s">
        <v>98</v>
      </c>
    </row>
    <row r="13" spans="1:7">
      <c s="4" r="A13" t="s">
        <v>99</v>
      </c>
      <c s="7" r="C13" t="n">
        <v>836</v>
      </c>
      <c s="6" r="D13" t="n">
        <v>417164</v>
      </c>
      <c s="6" r="G13" t="n">
        <v>418000</v>
      </c>
    </row>
    <row r="14" spans="1:7">
      <c s="4" r="A14" t="s">
        <v>100</v>
      </c>
      <c s="6" r="C14" t="n">
        <v>836000</v>
      </c>
    </row>
    <row r="15" spans="1:7">
      <c s="4" r="A15" t="s">
        <v>101</v>
      </c>
      <c s="7" r="C15" t="n">
        <v>1117</v>
      </c>
      <c s="6" r="D15" t="n">
        <v>517110</v>
      </c>
      <c s="6" r="G15" t="n">
        <v>518227</v>
      </c>
    </row>
    <row r="16" spans="1:7">
      <c s="4" r="A16" t="s">
        <v>102</v>
      </c>
      <c s="6" r="C16" t="n">
        <v>1116183</v>
      </c>
    </row>
    <row r="17" spans="1:7">
      <c s="4" r="A17" t="s">
        <v>106</v>
      </c>
      <c s="7" r="F17" t="n">
        <v>10000</v>
      </c>
      <c s="6" r="G17" t="n">
        <v>10000</v>
      </c>
    </row>
    <row r="18" spans="1:7">
      <c s="4" r="A18" t="s">
        <v>103</v>
      </c>
      <c s="6" r="E18" t="n">
        <v>-1266693</v>
      </c>
      <c s="6" r="G18" t="n">
        <v>-1266693</v>
      </c>
    </row>
    <row r="19" spans="1:7">
      <c s="4" r="A19" t="s">
        <v>107</v>
      </c>
      <c s="4" r="B19" t="s">
        <v>55</v>
      </c>
      <c s="7" r="C19" t="n">
        <v>11204</v>
      </c>
      <c s="7" r="D19" t="n">
        <v>2233663</v>
      </c>
      <c s="7" r="E19" t="n">
        <v>-1921772</v>
      </c>
      <c s="7" r="G19" t="n">
        <v>323095</v>
      </c>
    </row>
    <row r="20" spans="1:7">
      <c s="4" r="A20" t="s">
        <v>108</v>
      </c>
      <c s="4" r="B20" t="s">
        <v>55</v>
      </c>
      <c s="6" r="C20" t="n">
        <v>112045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09</v>
      </c>
      <c s="2" r="B1" t="s">
        <v>2</v>
      </c>
      <c s="2" r="C1" t="s">
        <v>32</v>
      </c>
    </row>
    <row r="2" spans="1:3">
      <c s="3" r="A2" t="s">
        <v>110</v>
      </c>
    </row>
    <row r="3" spans="1:3">
      <c s="4" r="A3" t="s">
        <v>64</v>
      </c>
      <c s="8" r="B3" t="n">
        <v>0.01</v>
      </c>
      <c s="8" r="C3" t="n">
        <v>0.01</v>
      </c>
    </row>
    <row r="4" spans="1:3">
      <c s="4" r="A4" t="s">
        <v>68</v>
      </c>
      <c s="9" r="B4" t="n">
        <v>0.001</v>
      </c>
      <c s="9" r="C4" t="n">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1</v>
      </c>
      <c s="2" r="B1" t="s">
        <v>1</v>
      </c>
    </row>
    <row r="2" spans="1:3">
      <c s="2" r="B2" t="s">
        <v>2</v>
      </c>
      <c s="2" r="C2" t="s">
        <v>32</v>
      </c>
    </row>
    <row r="3" spans="1:3">
      <c s="3" r="A3" t="s">
        <v>112</v>
      </c>
    </row>
    <row r="4" spans="1:3">
      <c s="4" r="A4" t="s">
        <v>84</v>
      </c>
      <c s="7" r="B4" t="n">
        <v>-1266693</v>
      </c>
      <c s="7" r="C4" t="n">
        <v>-443282</v>
      </c>
    </row>
    <row r="5" spans="1:3">
      <c s="3" r="A5" t="s">
        <v>113</v>
      </c>
    </row>
    <row r="6" spans="1:3">
      <c s="4" r="A6" t="s">
        <v>78</v>
      </c>
      <c s="6" r="B6" t="n">
        <v>46444</v>
      </c>
      <c s="6" r="C6" t="n">
        <v>16715</v>
      </c>
    </row>
    <row r="7" spans="1:3">
      <c s="4" r="A7" t="s">
        <v>114</v>
      </c>
      <c s="6" r="B7" t="n">
        <v>10050</v>
      </c>
    </row>
    <row r="8" spans="1:3">
      <c s="4" r="A8" t="s">
        <v>115</v>
      </c>
      <c s="6" r="B8" t="n">
        <v>295828</v>
      </c>
      <c s="6" r="C8" t="n">
        <v>68251</v>
      </c>
    </row>
    <row r="9" spans="1:3">
      <c s="4" r="A9" t="s">
        <v>116</v>
      </c>
      <c s="6" r="B9" t="n">
        <v>222399</v>
      </c>
    </row>
    <row r="10" spans="1:3">
      <c s="3" r="A10" t="s">
        <v>117</v>
      </c>
    </row>
    <row r="11" spans="1:3">
      <c s="4" r="A11" t="s">
        <v>118</v>
      </c>
      <c s="6" r="B11" t="n">
        <v>752</v>
      </c>
    </row>
    <row r="12" spans="1:3">
      <c s="4" r="A12" t="s">
        <v>119</v>
      </c>
      <c s="6" r="C12" t="n">
        <v>-68083</v>
      </c>
    </row>
    <row r="13" spans="1:3">
      <c s="4" r="A13" t="s">
        <v>120</v>
      </c>
      <c s="6" r="B13" t="n">
        <v>-59200</v>
      </c>
    </row>
    <row r="14" spans="1:3">
      <c s="4" r="A14" t="s">
        <v>121</v>
      </c>
      <c s="6" r="B14" t="n">
        <v>-7001</v>
      </c>
    </row>
    <row r="15" spans="1:3">
      <c s="4" r="A15" t="s">
        <v>122</v>
      </c>
      <c s="6" r="B15" t="n">
        <v>-1697</v>
      </c>
    </row>
    <row r="16" spans="1:3">
      <c s="4" r="A16" t="s">
        <v>123</v>
      </c>
      <c s="6" r="B16" t="n">
        <v>33706</v>
      </c>
      <c s="6" r="C16" t="n">
        <v>15064</v>
      </c>
    </row>
    <row r="17" spans="1:3">
      <c s="4" r="A17" t="s">
        <v>124</v>
      </c>
      <c s="6" r="B17" t="n">
        <v>19931</v>
      </c>
    </row>
    <row r="18" spans="1:3">
      <c s="4" r="A18" t="s">
        <v>125</v>
      </c>
      <c s="6" r="B18" t="n">
        <v>1251</v>
      </c>
    </row>
    <row r="19" spans="1:3">
      <c s="4" r="A19" t="s">
        <v>126</v>
      </c>
      <c s="6" r="B19" t="n">
        <v>-704230</v>
      </c>
      <c s="6" r="C19" t="n">
        <v>-411335</v>
      </c>
    </row>
    <row r="20" spans="1:3">
      <c s="3" r="A20" t="s">
        <v>127</v>
      </c>
    </row>
    <row r="21" spans="1:3">
      <c s="4" r="A21" t="s">
        <v>128</v>
      </c>
      <c s="6" r="B21" t="n">
        <v>9250</v>
      </c>
    </row>
    <row r="22" spans="1:3">
      <c s="4" r="A22" t="s">
        <v>129</v>
      </c>
      <c s="6" r="C22" t="n">
        <v>-12600</v>
      </c>
    </row>
    <row r="23" spans="1:3">
      <c s="4" r="A23" t="s">
        <v>130</v>
      </c>
      <c s="6" r="B23" t="n">
        <v>-77045</v>
      </c>
      <c s="6" r="C23" t="n">
        <v>-151163</v>
      </c>
    </row>
    <row r="24" spans="1:3">
      <c s="4" r="A24" t="s">
        <v>131</v>
      </c>
      <c s="6" r="B24" t="n">
        <v>-67795</v>
      </c>
      <c s="6" r="C24" t="n">
        <v>-163763</v>
      </c>
    </row>
    <row r="25" spans="1:3">
      <c s="3" r="A25" t="s">
        <v>132</v>
      </c>
    </row>
    <row r="26" spans="1:3">
      <c s="4" r="A26" t="s">
        <v>133</v>
      </c>
      <c s="6" r="B26" t="n">
        <v>36100</v>
      </c>
    </row>
    <row r="27" spans="1:3">
      <c s="4" r="A27" t="s">
        <v>134</v>
      </c>
      <c s="6" r="B27" t="n">
        <v>-2838</v>
      </c>
    </row>
    <row r="28" spans="1:3">
      <c s="4" r="A28" t="s">
        <v>106</v>
      </c>
      <c s="6" r="B28" t="n">
        <v>10000</v>
      </c>
      <c s="6" r="C28" t="n">
        <v>-10000</v>
      </c>
    </row>
    <row r="29" spans="1:3">
      <c s="4" r="A29" t="s">
        <v>99</v>
      </c>
      <c s="6" r="B29" t="n">
        <v>418000</v>
      </c>
      <c s="6" r="C29" t="n">
        <v>874750</v>
      </c>
    </row>
    <row r="30" spans="1:3">
      <c s="4" r="A30" t="s">
        <v>135</v>
      </c>
      <c s="6" r="B30" t="n">
        <v>461262</v>
      </c>
      <c s="6" r="C30" t="n">
        <v>864750</v>
      </c>
    </row>
    <row r="31" spans="1:3">
      <c s="4" r="A31" t="s">
        <v>136</v>
      </c>
      <c s="6" r="B31" t="n">
        <v>-310763</v>
      </c>
      <c s="6" r="C31" t="n">
        <v>289652</v>
      </c>
    </row>
    <row r="32" spans="1:3">
      <c s="4" r="A32" t="s">
        <v>137</v>
      </c>
      <c s="6" r="B32" t="n">
        <v>411669</v>
      </c>
      <c s="6" r="C32" t="n">
        <v>122017</v>
      </c>
    </row>
    <row r="33" spans="1:3">
      <c s="4" r="A33" t="s">
        <v>138</v>
      </c>
      <c s="7" r="B33" t="n">
        <v>100906</v>
      </c>
      <c s="7" r="C33" t="n">
        <v>411669</v>
      </c>
    </row>
    <row r="34" spans="1:3">
      <c s="3" r="A34" t="s">
        <v>139</v>
      </c>
    </row>
    <row r="35" spans="1:3">
      <c s="4" r="A35" t="s">
        <v>140</v>
      </c>
      <c s="4" r="B35" t="s">
        <v>55</v>
      </c>
      <c s="4" r="C35" t="s">
        <v>55</v>
      </c>
    </row>
    <row r="36" spans="1:3">
      <c s="3" r="A36" t="s">
        <v>141</v>
      </c>
    </row>
    <row r="37" spans="1:3">
      <c s="4" r="A37" t="s">
        <v>142</v>
      </c>
      <c s="7" r="B37" t="n">
        <v>1482</v>
      </c>
    </row>
    <row r="38" spans="1:3">
      <c s="4" r="A38" t="s">
        <v>143</v>
      </c>
      <c s="4" r="B38" t="s">
        <v>55</v>
      </c>
      <c s="4" r="C38" t="s">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s)</vt:lpstr>
      <vt:lpstr>STATEMENTS OF OPERATIONS</vt:lpstr>
      <vt:lpstr>STATEMENTS OF SHAREHOLDERS' EQU</vt:lpstr>
      <vt:lpstr>STATEMENTS OF SHAREHOLDERS' EQ6</vt:lpstr>
      <vt:lpstr>STATEMENTS OF CASH FLOWS</vt:lpstr>
      <vt:lpstr>SUMMARY OF SIGNIFICANT ACCOUNTI</vt:lpstr>
      <vt:lpstr>GOING CONCERN</vt:lpstr>
      <vt:lpstr>PROPERTY AND EQUIPMENT</vt:lpstr>
      <vt:lpstr>COMMITMENTS &amp; CONTINGENCIES</vt:lpstr>
      <vt:lpstr>LOAN PAYABLE</vt:lpstr>
      <vt:lpstr>RELATED PARTY TRANSACTIONS</vt:lpstr>
      <vt:lpstr>INCOME TAXES</vt:lpstr>
      <vt:lpstr>SHAREHOLDERS' EQUITY</vt:lpstr>
      <vt:lpstr>SUBSEQUENT EVENTS</vt:lpstr>
      <vt:lpstr>SUMMARY OF SIGNIFICANT ACCOUN17</vt:lpstr>
      <vt:lpstr>SUMMARY OF SIGNIFICANT ACCOUN18</vt:lpstr>
      <vt:lpstr>PROPERTY AND EQUIPMENT (Tables)</vt:lpstr>
      <vt:lpstr>COMMITMENTS &amp; CONTINGENCIES (Ta</vt:lpstr>
      <vt:lpstr>INCOME TAXES (Tables)</vt:lpstr>
      <vt:lpstr>SUMMARY OF SIGNIFICANT ACCOUN22</vt:lpstr>
      <vt:lpstr>SUMMARY OF SIGNIFICANT ACCOUN23</vt:lpstr>
      <vt:lpstr>SUMMARY OF SIGNIFICANT ACCOUN24</vt:lpstr>
      <vt:lpstr>SUMMARY OF SIGNIFICANT ACCOUN25</vt:lpstr>
      <vt:lpstr>SUMMARY OF SIGNIFICANT ACCOUN26</vt:lpstr>
      <vt:lpstr>GOING CONCERN (Detail Textuals)</vt:lpstr>
      <vt:lpstr>PROPERTY AND EQUIPMENT (Details</vt:lpstr>
      <vt:lpstr>PROPERTY AND EQUIPMENT (Detail </vt:lpstr>
      <vt:lpstr>PROPERTY AND EQUIPMENT (Detai30</vt:lpstr>
      <vt:lpstr>COMMITMENTS &amp; CONTINGENCIES (De</vt:lpstr>
      <vt:lpstr>COMMITMENTS &amp; CONTINGENCIES (32</vt:lpstr>
      <vt:lpstr>COMMITMENTS &amp; CONTINGENCIES (33</vt:lpstr>
      <vt:lpstr>LOAN PAYABLE (Detail Textuals)</vt:lpstr>
      <vt:lpstr>RELATED PARTY TRANSACTIONS (Det</vt:lpstr>
      <vt:lpstr>INCOME TAXES (Details )</vt:lpstr>
      <vt:lpstr>INCOME TAXES (Details 1)</vt:lpstr>
      <vt:lpstr>INCOME TAXES (Detail Textuals)</vt:lpstr>
      <vt:lpstr>SHAREHOLDERS' EQUITY (Detail Te</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5:03Z</dcterms:created>
  <dcterms:modified xmlns:dcterms="http://purl.org/dc/terms/" xmlns:xsi="http://www.w3.org/2001/XMLSchema-instance" xsi:type="dcterms:W3CDTF">2016-03-30T17:05:03Z</dcterms:modified>
  <dc:title xmlns:dc="http://purl.org/dc/elements/1.1/">Untitled</dc:title>
  <dc:description xmlns:dc="http://purl.org/dc/elements/1.1/"/>
  <dc:subject xmlns:dc="http://purl.org/dc/elements/1.1/"/>
  <cp:keywords/>
  <cp:category/>
</cp:coreProperties>
</file>